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 sheetId="7" r:id="rId7"/>
    <s:sheet name="Note 2 - Discontinued Operation" sheetId="8" r:id="rId8"/>
    <s:sheet name="Note 3 - Earnings per Share" sheetId="9" r:id="rId9"/>
    <s:sheet name="Note 4 - Stock-Based Compensati" sheetId="10" r:id="rId10"/>
    <s:sheet name="Note 5 - Treasury Stock" sheetId="11" r:id="rId11"/>
    <s:sheet name="Note 6 - Receivables" sheetId="12" r:id="rId12"/>
    <s:sheet name="Note 7 - Inventories" sheetId="13" r:id="rId13"/>
    <s:sheet name="Note 8 - Goodwill and Other Int" sheetId="14" r:id="rId14"/>
    <s:sheet name="Note 9 - Financing Arrangements" sheetId="15" r:id="rId15"/>
    <s:sheet name="Note 10 - Commitments and Conti" sheetId="16" r:id="rId16"/>
    <s:sheet name="Note 11 - Segment Data" sheetId="17" r:id="rId17"/>
    <s:sheet name="Significant Accounting Policies" sheetId="18" r:id="rId18"/>
    <s:sheet name="Note 2 - Discontinued Operati19" sheetId="19" r:id="rId19"/>
    <s:sheet name="Note 3 - Earnings per Share (Ta" sheetId="20" r:id="rId20"/>
    <s:sheet name="Note 6 - Receivables (Tables)" sheetId="21" r:id="rId21"/>
    <s:sheet name="Note 7 - Inventories (Tables)" sheetId="22" r:id="rId22"/>
    <s:sheet name="Note 9 - Financing Arrangemen23" sheetId="23" r:id="rId23"/>
    <s:sheet name="Note 11 - Segment Data (Tables)" sheetId="24" r:id="rId24"/>
    <s:sheet name="Note 2 - Discontinued Operati25" sheetId="25" r:id="rId25"/>
    <s:sheet name="Note 2 - Summary of Operations " sheetId="26" r:id="rId26"/>
    <s:sheet name="Note 3 - Earnings per Share (De" sheetId="27" r:id="rId27"/>
    <s:sheet name="Note 4 - Stock-Based Compensa28" sheetId="28" r:id="rId28"/>
    <s:sheet name="Note 5 - Treasury Stock (Detail" sheetId="29" r:id="rId29"/>
    <s:sheet name="Note 6 - Receivables (Details T" sheetId="30" r:id="rId30"/>
    <s:sheet name="Note 6 - Receivables (Details)" sheetId="31" r:id="rId31"/>
    <s:sheet name="Note 7 - Inventories (Details)" sheetId="32" r:id="rId32"/>
    <s:sheet name="Note 8 - Goodwill and Other I33" sheetId="33" r:id="rId33"/>
    <s:sheet name="Note 9 - Financing Arrangemen34" sheetId="34" r:id="rId34"/>
    <s:sheet name="Note 9 - Financial Covenants (D" sheetId="35" r:id="rId35"/>
    <s:sheet name="Note 10 - Commitments and Con36" sheetId="36" r:id="rId36"/>
    <s:sheet name="Note 11 - Segment Data (Details" sheetId="37" r:id="rId37"/>
    <s:sheet name="Note 11 - Financial Information" sheetId="38" r:id="rId38"/>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Sep. 30, 2015</t>
  </si>
  <si>
    <t>Oct. 23, 2015</t>
  </si>
  <si>
    <t>Entity Registrant Name</t>
  </si>
  <si>
    <t>NEWPARK RESOURCES INC</t>
  </si>
  <si>
    <t>Entity Central Index Key</t>
  </si>
  <si>
    <t>Trading Symbol</t>
  </si>
  <si>
    <t>n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 $ in Thousands</t>
  </si>
  <si>
    <t>Dec. 31, 2014</t>
  </si>
  <si>
    <t>ASSETS</t>
  </si>
  <si>
    <t>Cash and cash equivalents</t>
  </si>
  <si>
    <t>Receivables, net</t>
  </si>
  <si>
    <t>Total</t>
  </si>
  <si>
    <t>Deferred tax assets</t>
  </si>
  <si>
    <t>Prepaid expenses and other current assets</t>
  </si>
  <si>
    <t>Total current assets</t>
  </si>
  <si>
    <t>Property, plant and equipment, net</t>
  </si>
  <si>
    <t>Goodwill</t>
  </si>
  <si>
    <t>Other intangible assets, net</t>
  </si>
  <si>
    <t>Other assets</t>
  </si>
  <si>
    <t>Total assets</t>
  </si>
  <si>
    <t>LIABILITIES AND STOCKHOLDERS’ EQUITY</t>
  </si>
  <si>
    <t>Short-term debt</t>
  </si>
  <si>
    <t>Accounts payable</t>
  </si>
  <si>
    <t>Accrued liabilities</t>
  </si>
  <si>
    <t>Total current liabilities</t>
  </si>
  <si>
    <t>Long-term debt, less current portion</t>
  </si>
  <si>
    <t>Deferred tax liabilities</t>
  </si>
  <si>
    <t>Other noncurrent liabilities</t>
  </si>
  <si>
    <t>Total liabilities</t>
  </si>
  <si>
    <t>Commitments and contingencies (Note 10)</t>
  </si>
  <si>
    <t xml:space="preserve"> </t>
  </si>
  <si>
    <t>Common stock, $0.01 par value, 200,000,000 shares authorized and 99,371,066 and 99,204,318 shares issued, respectively</t>
  </si>
  <si>
    <t>Paid-in capital</t>
  </si>
  <si>
    <t>Accumulated other comprehensive loss</t>
  </si>
  <si>
    <t>Retained earnings</t>
  </si>
  <si>
    <t>Treasury stock, at cost; 15,214,413 and 15,210,233 shares, respectively</t>
  </si>
  <si>
    <t>Total stockholders’ equity</t>
  </si>
  <si>
    <t>Total liabilities and stockholders' equity</t>
  </si>
  <si>
    <t>Condensed Consolidated Balance Sheets (Unaudited) (Parentheticals) - $ / shares</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3 Months Ended</t>
  </si>
  <si>
    <t>Sep. 30, 2014</t>
  </si>
  <si>
    <t>Revenues</t>
  </si>
  <si>
    <t>Cost of revenues</t>
  </si>
  <si>
    <t>Selling, general and administrative expenses</t>
  </si>
  <si>
    <t>Other operating (income) loss, net</t>
  </si>
  <si>
    <t>Operating income (loss)</t>
  </si>
  <si>
    <t>Foreign currency exchange (gain) loss</t>
  </si>
  <si>
    <t>Interest expense, net</t>
  </si>
  <si>
    <t>Income (loss) from continuing operations before income taxes</t>
  </si>
  <si>
    <t>Provision for income taxes</t>
  </si>
  <si>
    <t>Income (loss) from continuing operations</t>
  </si>
  <si>
    <t>Income from discontinued operations, net of tax</t>
  </si>
  <si>
    <t>Gain from disposal of discontinued operations, net of tax</t>
  </si>
  <si>
    <t>Net income (loss)</t>
  </si>
  <si>
    <t>Basic EPS:</t>
  </si>
  <si>
    <t>Basic income (loss) from continuing operations per common share (in dollars per share)</t>
  </si>
  <si>
    <t>Income from discontinued operations: (in dollars per share)</t>
  </si>
  <si>
    <t>Net income: (in dollars per share)</t>
  </si>
  <si>
    <t>Diluted EPS:</t>
  </si>
  <si>
    <t>Diluted income (loss) from continuing operations per common share (in dollars per share)</t>
  </si>
  <si>
    <t>Income from discontinued operations. (in dollars per share)</t>
  </si>
  <si>
    <t>Net income (loss) (in dollars per share)</t>
  </si>
  <si>
    <t>Condensed Consolidated Statements of Comprehensive Income (Unaudited) - USD ($) $ in Thousands</t>
  </si>
  <si>
    <t>Foreign currency translation adjustments</t>
  </si>
  <si>
    <t>Comprehensive income (loss)</t>
  </si>
  <si>
    <t>Condensed Consolidated Statements of Cash Flows (Unaudited) - USD ($) $ in Thousands</t>
  </si>
  <si>
    <t>Cash flows from operating activities:</t>
  </si>
  <si>
    <t>Adjustments to reconcile net income to net cash provided by operations:</t>
  </si>
  <si>
    <t>Depreciation and amortization</t>
  </si>
  <si>
    <t>Stock-based compensation expense</t>
  </si>
  <si>
    <t>Provision for deferred income taxes</t>
  </si>
  <si>
    <t>Net provision for doubtful accounts</t>
  </si>
  <si>
    <t>Gain on sale of a business</t>
  </si>
  <si>
    <t>Gain on sale of assets</t>
  </si>
  <si>
    <t>Excess tax benefit from stock-based compensation</t>
  </si>
  <si>
    <t>Change in assets and liabilities:</t>
  </si>
  <si>
    <t>(Increase) decrease in receivables</t>
  </si>
  <si>
    <t>(Increase) decrease in inventories</t>
  </si>
  <si>
    <t>Increase in other assets</t>
  </si>
  <si>
    <t>Increase (decrease) in accounts payable</t>
  </si>
  <si>
    <t>Increase (decrease) in accrued liabilities and other</t>
  </si>
  <si>
    <t>Net cash provided by operating activities</t>
  </si>
  <si>
    <t>Cash flows from investing activities:</t>
  </si>
  <si>
    <t>Capital expenditures</t>
  </si>
  <si>
    <t>Increase in restricted cash</t>
  </si>
  <si>
    <t>Proceeds from sale of property, plant and equipment</t>
  </si>
  <si>
    <t>Proceeds from sale of a business</t>
  </si>
  <si>
    <t>Net cash (used in) provided by investing activities</t>
  </si>
  <si>
    <t>Cash flows from financing activities:</t>
  </si>
  <si>
    <t>Borrowings on lines of credit</t>
  </si>
  <si>
    <t>Payments on lines of credit</t>
  </si>
  <si>
    <t>Debt issuance costs</t>
  </si>
  <si>
    <t>Other financing activities</t>
  </si>
  <si>
    <t>Proceeds from employee stock plans</t>
  </si>
  <si>
    <t>Purchases of treasury stock</t>
  </si>
  <si>
    <t>Net cash used in financing activities</t>
  </si>
  <si>
    <t>Effect of exchange rate changes on cash</t>
  </si>
  <si>
    <t>Net increase (decrease) in cash and cash equivalents</t>
  </si>
  <si>
    <t>Cash and cash equivalents at beginning of year</t>
  </si>
  <si>
    <t>Cash and cash equivalents at end of period</t>
  </si>
  <si>
    <t>Cash paid for:</t>
  </si>
  <si>
    <t>Income taxes (net of refunds)</t>
  </si>
  <si>
    <t>Interest</t>
  </si>
  <si>
    <t>Note 1 - Basis of Presentation and Significant Accounting Policies</t>
  </si>
  <si>
    <t>Notes to Financial Statements</t>
  </si>
  <si>
    <t>Basis of Presentation and Significant Accounting Policies [Text Block]</t>
  </si>
  <si>
    <t>Note 1 – Basis of Presentation and Significant Accounting Policies 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4. Our fiscal year end is December 31, our third quarter represents the three month period ended September 30 and our first nine months represents the nine month period ending September 30. The results of operations for the third quarter and first nine months of 2015 are not necessarily indicative of the results to be expected for the entire year. Unless otherwise stated, all currency amounts are stated in U.S. dollars. In the opinion of management, the accompanying unaudited condensed consolidated financial statements reflect all adjustments necessary to present fairly our financial position as of September 30, 2015 and the results of our operations for the third quarter and first nine months of 2015 and 2014, and our cash flows for the first nine months of 2015 and 2014. All adjustments are of a normal recurring nature. Our balance sheet at December 31, 2014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4. New Accounting Standards In April 2014, the Financial Accounting Standards Board (“FASB”) issued updated guidance that changes the criteria for reporting discontinued operations including enhanced disclosure requirements. Under the new guidance, only disposals representing a strategic shift in operations should be presented as discontinued operations. Those strategic shifts should have a major effect on the organization´s operations and financial results. The new guidance was effective for us in the first quarter of 2015; however, the adoption did not have a material effect on our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including the adoption and transition alternatives on our consolidated financial statements. In April and August 2015, the FASB issued updated guidance that changes the presentation of debt issuance costs in financial statements. Under the new guidance, an entity is required to present debt issuance costs in the balance sheet as a direct deduction from the related debt liability rather than as an asset, except for debt issuance costs related to revolving debt agreements, which may continue to be presented as an asset. Amortization of the costs will continue to be reported as interest expense. The new guidance is effective for us in the first quarter of 2016 with early adoption permitted. The new guidance will be applied retrospectively to each prior period presented. We are currently evaluating the impact of the new presentation guidance on our consolidated balance sheet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September 2015, the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is effective prospectively for us in the first quarter of 2016 with early adoption permitted.</t>
  </si>
  <si>
    <t>Note 2 - Discontinued Operations</t>
  </si>
  <si>
    <t>Disposal Groups, Including Discontinued Operations, Disclosure [Text Block]</t>
  </si>
  <si>
    <t xml:space="preserve">Note 2 – Discontinued Operations In 2013, we initiated a process to sell our Environmental Services business, and in March of 2014 we completed the sale of the business for $100 million in cash, subject to adjustment based on actual working capital conveyed at closing. Cash proceeds from the sale were $89.8 million in 2014, net of transaction related expenses, including the adjustment related to final working capital conveyed at closing. The agreement significantly limits our post-closing environmental obligations, including those related to the waste transfer and disposal facilities. In addition, $8 million of the sales price was withheld in escrow associated with transaction representations, warranties and indemnities, with $4 million scheduled to be released at each of the nine month and 18 month anniversary of the closing. In December 2014, the buyer made certain claims for indemnification under the terms of the agreement, which defers the release of the escrow funds until such claims are resolved. Further discussion of the buyer’s claims is contained in Note 10. As a result of the sale transaction, we recorded a gain on the disposal of the business of $34.0 million ($22.1 million after-tax) in the first quarter of 2014. The results of operations for this business have been classified as discontinued operations for all periods presented. Summarized results of operations from discontinued operations are as follows: First Nine Months (In thousands) 2015 2014 Revenues $ - $ 11,744 Income from discontinued operations before income taxes - 1,770 Income from discontinued operations, net of tax - 1,152 Gain from disposal of discontinued operations before income taxes - 33,974 Gain from disposal of discontinued operations, net of tax - 22,117 </t>
  </si>
  <si>
    <t>Note 3 - Earnings per Share</t>
  </si>
  <si>
    <t>Earnings Per Share [Text Block]</t>
  </si>
  <si>
    <t>Note 3 – Earnings per Share The following table presents the reconciliation of the numerator and denominator for calculating earnings per share from continuing operations: Third Quarter First Nine Months (In thousands, except per share data) 2015 2014 2015 2014 Basic EPS: Income (loss) from continuing operations $ (4,471 ) $ 23,492 $ (7,732 ) $ 55,563 Weighted average number of common shares outstanding 82,990 82,055 82,606 83,260 Basic income (loss) from continuing operations per common share $ (0.05 ) $ 0.29 $ (0.09 ) $ 0.67 Diluted EPS: Income (loss) from continuing operations $ (4,471 ) $ 23,492 $ (7,732 ) $ 55,563 Assumed conversions of Senior Notes - 1,294 - 3,808 Adjusted income (loss) from continuing operations $ (4,471 ) $ 24,786 $ (7,732 ) $ 59,371 Weighted average number of common shares outstanding-basic 82,990 82,055 82,606 83,260 Add: Dilutive effect of stock options and restricted stock awards - 1,550 - 1,715 Dilutive effect of Senior Notes - 15,682 - 15,682 Diluted weighted average number of common shares outstanding 82,990 99,287 82,606 100,657 Diluted income (loss) from continuing operations per common share $ (0.05 ) $ 0.25 $ (0.09 ) $ 0.59 Stock options and restricted stock excluded from calculation of diluted earnings per share because anti-dilutive for the period 5,144 1,075 3,505 821 For the third quarter and first nine months of 2015, we excluded all potentially dilutive stock options and restricted stock as well as the assumed conversion of the Senior Notes in calculating diluted earnings per share due to the net losses incurred for these periods as the effect was anti-dilutive.</t>
  </si>
  <si>
    <t>Note 4 - Stock-Based Compensation</t>
  </si>
  <si>
    <t>Disclosure of Compensation Related Costs, Share-based Payments [Text Block]</t>
  </si>
  <si>
    <t>Note 4 – Stock-Based Compensation During the second quarter of 2015, the Compensation Committee of our Board of Directors approved equity-based compensation to executive officers and other key employees. These awards included a grant of 1,053,937 shares of time-vesting restricted stock units, with vesting periods ranging from three to four years. Non-employee directors received shares of restricted stock totaling 102,218 shares, which will vest in full on the earlier of the day prior to the next annual meeting of stockholders following the grant date or the first anniversary of the grant date. The weighted average fair value on the date of grant for these awards was $9.00 per share. Additionally, 695,698 stock options were granted to executive officers and other key employees at an exercise price of $9.00, which provides for equal vesting over a three-year period with a term of ten years. The estimated fair value of the stock options on the grant date using the Black-Scholes option-pricing model was $3.91. The assumptions used in the Black-Scholes model included a risk free interest rate of 1.57%, expected life of 5.22 years, and expected volatility of 47.3%. The Compensation Committee also approved performance-based awards during the second quarter of 2015 to executive officers. The performance-based restricted stock units will be settled in shares of common stock and will be based on the relative ranking of the Company’s total shareholder return (“TSR”) as compared to the TSR of the Company’s designated peer group for 2015. The performance period began June 1, 2015 and ends May 31, 2018, with the ending TSR price being equal to the average closing price of our shares over the 30-calendar days ending May 31, 2018. A total of 136,882 performance-based restricted stock units were granted with the payout of shares for each executive ranging from 0%-150% of target. The estimated fair value of each restricted stock unit at the date of grant using the Monte Carlo valuation model was $10.06. The valuation was done as of the date of grant, which included a risk free interest rate of 1.02%, the average closing price for our shares over the 30-calendar days ending May 19, 2015 of $8.96 and expected volatility of 38.4%.</t>
  </si>
  <si>
    <t>Note 5 - Treasury Stock</t>
  </si>
  <si>
    <t>Stockholders' Equity Note Disclosure [Text Block]</t>
  </si>
  <si>
    <t>Note 5 – Treasury Stock In April 2013, our Board of Directors approved a share repurchase program that authorizes the Company to purchase up to $50.0 million of its outstanding shares of common stock. This authorization was subsequently increased to $100.0 million in February 2014. In September 2015, our Board of Directors expanded the repurchase program to include the repurchase of our convertible senior notes, in addition to outstanding shares of common stock. The repurchase program has no specific term. The Company may repurchase shares or convertible senior notes in the open market or as otherwise determined by management, subject to market conditions, business opportunities and other factors. Repurchases are expected to be funded with a combination of cash generated from operations and borrowings under the Company’s revolving credit facility. As part of the share repurchase program, the Company’s management has been authorized to establish trading plans under Rule 10b5-1 of the Securities Exchange Act of 1934. During the first nine months of 2014, 4,317,278 shares of common stock were repurchased for an average price of approximately $11.72 per share, including commissions. There were no repurchases under the program during the first nine months of 2015. At September 30, 2015, there was $42.7 million of authorization remaining under the program.</t>
  </si>
  <si>
    <t>Note 6 - Receivables</t>
  </si>
  <si>
    <t>Loans, Notes, Trade and Other Receivables Disclosure [Text Block]</t>
  </si>
  <si>
    <t>Note 6 – Receivables Receivables - (In thousands) September 30, 2015 December 31, 2014 Gross trade receivables $ 157,073 $ 299,962 Allowance for doubtful accounts (6,691 ) (5,458 ) Net trade receivables 150,382 294,504 Other receivables 26,258 24,096 Total receivables, net $ 176,640 $ 318,600 Other receivables include $17.0 million and $14.5 million for value added, goods and service taxes related to foreign jurisdictions and other tax related receivables as of September 30, 2015 and December 31, 2014, respectively. In addition, other receivables at September 30, 2015 and December 31, 2014 include $8.0 million associated with the Environmental Services business proceeds held in escrow as described in Note 2 above.</t>
  </si>
  <si>
    <t>Note 7 - Inventories</t>
  </si>
  <si>
    <t>Inventory Disclosure [Text Block]</t>
  </si>
  <si>
    <t>Note 7 – Inventories Inventories - (In thousands) September 30, December 31, Raw materials: Drilling fluids $ 138,729 $ 152,076 Mats 863 1,531 Total raw materials 139,592 153,607 Blended drilling fluids components 31,789 40,971 Finished goods - mats 5,447 1,978 Total $ 176,828 $ 196,556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systems require raw materials to be added, as required to meet specified customer requirements.</t>
  </si>
  <si>
    <t>Note 8 - Goodwill and Other Intangible Assets</t>
  </si>
  <si>
    <t>Goodwill and Intangible Assets Disclosure [Text Block]</t>
  </si>
  <si>
    <t>Note 8 – Goodwill and Other Intangible Assets We evaluated the carrying values of our goodwill and other indefinite-lived intangible assets as of our annual evaluation date of November 1, 2014 and updated this evaluation as of December 31, 2014 as a result of the significant declines in oil and other commodity prices and decreases in U.S. drilling activities seen subsequent to our November 1, 2014 evaluation date and prior to the filing of our 2014 Form 10-K on February 27, 2015. We determine any impairment of goodwill by comparing the carrying amounts of our reporting units with fair values, which we estimate using a combination of a market multiple and discounted cash flow approach. We also compare the aggregate fair values of our reporting units with our market capitalization. In completing these evaluations in 2014, we determined that no reporting unit had a fair value below its net carrying value and therefore, no impairment was required. Primarily as a result of the ongoing weakness in commodity prices, further decreases in U.S. drilling activities, and increased expectations for the current weakness in U.S. drilling activities to persist for a longer period, along with a significant decline in the quoted market prices of our common stock, we considered these developments in the third quarter of 2015 to be an indicator of impairment that required us to update our goodwill impairment evaluation. As such, during the third quarter of 2015, we updated our fair value estimates based on our current forecasts and expectations for market conditions and determined that each reporting unit’s fair value remains in excess of its net carrying value, therefore no impairment was required.</t>
  </si>
  <si>
    <t>Note 9 - Financing Arrangements and Fair Value of Financial Instruments</t>
  </si>
  <si>
    <t>Debt Disclosure [Text Block]</t>
  </si>
  <si>
    <t>Note 9 – Financing Arrangements and Fair Value of Financial Instruments Our financing arrangements include $172.5 million of unsecured convertible senior notes (“Senior Notes”) and a $200.0 million revolving credit facility which can be increased to a maximum capacity of $325.0 million. At September 30, 2015, we had no outstanding borrowings under the revolving credit facility. Additionally, our foreign operations had $5.9 million outstanding under lines of credit and other borrowings. The Senior Notes bear interest at a rate of 4.0% per year, payable semi-annually in arrears on April 1 and October 1 of each year.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In 2015, holders converted an insignificant amount of Senior Notes into shares of our common stock. In March 2015, we entered into a Third Amended and Restated Credit Agreement (the "Credit Agreement") which provides for a $200 million revolving loan facility available for borrowings and letters of credit and expires in March 2020. The Credit Agreement has a springing maturity date that will accelerate the maturity of the credit facility to June 2017 if the Senior Notes have not either been repurchased, redeemed, converted and/or refinanced in full or the Company has not provided sufficient funds to an escrow agent to repay the Senior Notes in full on their maturity date. Under the terms of the Credit Agreement, we can elect to borrow at a variable interest rate either based on LIBOR plus a margin based on our consolidated leverage ratio, ranging from 175 to 275 basis points, or at a variable interest rate based on the greatest of: (a) prime rate, (b) the federal funds rate in effect plus 50 basis points, or (c) the Eurodollar rate for a Eurodollar Loan with a one-month interest period plus 100 basis points, in each case plus a margin ranging from 75 to 175 basis points based on our consolidated leverage ratio. The applicable margins on LIBOR borrowings and Eurodollar borrowings on September 30, 2015 were 100 and 200 basis points, respectively. In addition, we are required to pay a commitment fee on the unused portion of the Credit Agreement of 37.5 basis points. The Credit Agreement contains customary financial and operating covenants, including a consolidated leverage ratio, a senior secured leverage ratio and an interest coverage ratio. The Credit Agreement also limits the payment of dividends on our common stock, the repurchase of our common stock and the conversion, redemption, defeasance or refinancing of the Senior Notes. At September 30, 2015, we had $200.0 million of borrowing capacity, of which $166.6 million is available under our Credit Agreement. The Credit Agreement is a senior secured obligation, secured by first liens on all of our U.S. tangible and intangible assets. Additionally, the Credit Agreement is guaranteed by certain of our U.S. subsidiaries and a portion of the capital stock of our non-U.S. subsidiaries has also been pledged as collateral. The financial covenants under our Credit Agreement include the following: Covenant September 30, 2015 June 30, 2015 December 31, 2014 Interest coverage ratio 2.50 minimum 9.62 14.76 17.63 Consolidated leverage ratio 4.00 maximum 2.07 1.50 1.12 Senior Secured leverage ratio 3.00 maximum 0.07 0.23 0.19 We were in compliance with all financial covenants as of September 30, 2015. However, continued compliance with our covenants, particularly the consolidated leverage ratio, is largely dependent on our ability to generate sufficient levels of EBITDA, as defined in the Credit Agreement, and reduce our debt levels. Based upon our current and expected financial condition and results of operations, we anticipate being out of compliance with the consolidated leverage ratio covenant at the end of 2015; and if there continues to be reduced drilling activity in the oil and gas industry, we expect to have difficulty complying with these covenants into 2016. As a result, we have initiated discussions with our lead bank in an effort to explore our options, which may include a waiver or amendment to our Credit Agreement. Any waiver or amendment to the Credit Agreement may increase the cost of our borrowings and impose additional limitations over certain types of activities. However, there is no certainty that we will be able to obtain any such relief. At September 30, 2015, we had letters of credit issued and outstanding which totaled $15.2 million that are collateralized by $15.5 million in restricted cash. At September 30, 2015, this restricted cash was included in other current assets in the accompanying balance sheet. Additionally, our foreign operations had $5.9 million outstanding under lines of credit and other borrowings, as well as $8.5 million outstanding in letters of credit and other guarantees. Our financial instruments include cash and cash equivalents, receivables, payables and debt. We believe the carrying values of these instruments, with the exception of our Senior Notes, approximated their fair values at September 30, 2015 and December 31, 2014. The estimated fair value of our Senior Notes was $164.7 million at September 30, 2015 and $192.3 million at December 31, 2014, based on quoted market prices at these respective dates.</t>
  </si>
  <si>
    <t>Note 10 - Commitments and Contingencies</t>
  </si>
  <si>
    <t>Commitments and Contingencies Disclosure [Text Block]</t>
  </si>
  <si>
    <t>Note 10 – 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age and Hour Litigation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The Court has conditionally certified a class of plaintiffs as those working as fluid service technicians for Newpark Drilling Fluids for the past 3 years. Beginning in early March of 2015, notification was given to 658 current and former fluid service technician employees of Newpark regarding this litigation and those individuals were given the opportunity to “opt-in” to the Davida Davida The Court granted the motion, but has given Newpark until November 23, 2015, to file a motion to dismiss these new claims, which we intend to file with regard to New York, and Ohio. Among other reasons, we intend to seek dismissal of those state law claims on the basis that an insufficient number of employees are located in those states to support a class action. We expect that the effect of the amendment (excluding New York and Ohio claims) will be to include in the litigation approximately 48 current and former fluid services technicians who worked in Pennsylvania that have not opted into the pending litigation, and approximately 42 current and former fluid services technicians who worked in North Dakota that have not opted into the pending litigation. Discovery is in process. The trial of the case has been scheduled for September 2016. A second case was filed by Josh Christensen in the fourth quarter of 2014, in Federal Court in Texas alleging that individuals treated as independent contractors should have been classified as employees and, as such, are entitled to assert claims for alleged violations of the FLSA (similar to the claims asserted in the Davida Cases similar to the above have been filed against other companies in the oil and gas services industry, including some of our competitors. In addition, the U.S. Supreme Court is scheduled to consider a case regarding the use of class action procedures in wage and hour litigation ( Tyson Foods, Inc. v. Bouaphakeo Escrow Claims Related to Sale of Environmental Services Business Under the terms of the sale of the Environmental Services business to Ecoserv, LLC (“Ecoserv”), $8 million of the sales price was withheld and placed in an escrow account to satisfy claims for possible breaches of representations and warranties contained in the sale agreement. For the amount withheld in escrow, $4 million was scheduled for release to Newpark at each of the nine month and 18 month anniversary of the closing. In December, 2014, we received a letter from counsel for Ecoserv asserting that we had breached certain representations and warranties contained in the sale agreement; including failing to disclose service work performed on injection wells and increased barge rental costs. The letter indicated that Ecoserv expected the costs associated with these claims to exceed the escrow amount. Following a further exchange of letters, in July of 2015, we filed a declaratory judgment action against Ecoserv in state court in Harris County, Texas, seeking release of the escrow funds. Thereafter, Ecoserv filed a counterclaim seeking recovery of the escrow funds based on the alleged breach of representations and warranties. Ecoserv also alleges that we committed fraud in connection with the sale transaction. We believe there is no basis in the agreement or on the facts to support the claims asserted by Ecoserv and intend to vigorously defend our position, while pursuing release of the entire $8 million escrow. Discovery has commenced between the parties.</t>
  </si>
  <si>
    <t>Note 11 - Segment Data</t>
  </si>
  <si>
    <t>Segment Reporting Disclosure [Text Block]</t>
  </si>
  <si>
    <t>Note 11 – Segment Data Summarized operating results for our reportable segments are shown in the following table (net of inter-segment transfers): Third Quarter First Nine Months (In thousands) 2015 2014 2015 2014 Revenues Fluids systems $ 138,765 $ 251,234 $ 451,011 $ 704,020 Mats &amp; integrated services 15,405 45,730 75,267 108,234 Total Revenues $ 154,170 $ 296,964 $ 526,278 $ 812,254 Operating Income (loss) Fluids systems $ (1,246 ) $ 27,756 $ (3,171 ) $ 71,067 Mats &amp; integrated services (128 ) 20,541 22,074 47,567 Corporate office (7,889 ) (8,865 ) (23,720 ) (26,629 ) Operating Income (loss) $ (9,263 ) $ 39,432 $ (4,817 ) $ 92,005 In response to the significant declines in activity, we initiated cost reduction programs, including workforce reductions, in the first quarter of 2015 and have continued these efforts through the first nine months of 2015. Through September 2015, we have reduced our North American employee base by 369 (approximately 28%) since December 31, 2014, in addition to eliminating most contract positions. In September 2015, we also initiated a voluntary retirement program with certain eligible employees in the United States for retirement dates ranging from the fourth quarter of 2015 through the third quarter of 2016, with enrollment for these employees being completed by September 30, 2015. As a result of these termination programs, we recognized charges for employee termination costs of $2.3 million and $5.9 million in the third quarter and first nine months of 2015, respectively. For these charges in the third quarter and first nine months of 2015, $1.4 million and $3.9 million, respectively, are reported in cost of revenues, and $0.9 and $2.0 million, respectively, are reported in selling, general and administrative expenses. The employee termination costs in the third quarter of 2015 include $2.0 million in Fluids Systems, $0.2 million in Mats and Integrated Services and $0.1 million in our corporate office. Employee termination costs in the first nine months of 2015 include $5.3 million in Fluids Systems, $0.4 million in Mats and Integrated Services and $0.2 million in our corporate office. Accrued employee termination costs at September 30, 2015 are $2.1 million and are expected to be substantially paid by early 2016. Additional employee termination costs of $1.5 million associated with the voluntary retirement program will be recognized over the next year, including approximately $0.8 million in the fourth quarter of 2015.</t>
  </si>
  <si>
    <t>Significant Accounting Policies (Policies)</t>
  </si>
  <si>
    <t>Accounting Policies [Abstract]</t>
  </si>
  <si>
    <t>New Accounting Pronouncements, Policy [Policy Text Block]</t>
  </si>
  <si>
    <t>New Accounting Standards In April 2014, the Financial Accounting Standards Board (“FASB”) issued updated guidance that changes the criteria for reporting discontinued operations including enhanced disclosure requirements. Under the new guidance, only disposals representing a strategic shift in operations should be presented as discontinued operations. Those strategic shifts should have a major effect on the organization´s operations and financial results. The new guidance was effective for us in the first quarter of 2015; however, the adoption did not have a material effect on our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including the adoption and transition alternatives on our consolidated financial statements. In April and August 2015, the FASB issued updated guidance that changes the presentation of debt issuance costs in financial statements. Under the new guidance, an entity is required to present debt issuance costs in the balance sheet as a direct deduction from the related debt liability rather than as an asset, except for debt issuance costs related to revolving debt agreements, which may continue to be presented as an asset. Amortization of the costs will continue to be reported as interest expense. The new guidance is effective for us in the first quarter of 2016 with early adoption permitted. The new guidance will be applied retrospectively to each prior period presented. We are currently evaluating the impact of the new presentation guidance on our consolidated balance sheet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September 2015, the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is effective prospectively for us in the first quarter of 2016 with early adoption permitted.</t>
  </si>
  <si>
    <t>Note 2 - Discontinued Operations (Tables)</t>
  </si>
  <si>
    <t>Income Statement [Member]</t>
  </si>
  <si>
    <t>Notes Tables</t>
  </si>
  <si>
    <t>Disposal Groups, Including Discontinued Operations [Table Text Block]</t>
  </si>
  <si>
    <t xml:space="preserve"> First Nine Months (In thousands) 2015 2014 Revenues $ - $ 11,744 Income from discontinued operations before income taxes - 1,770 Income from discontinued operations, net of tax - 1,152 Gain from disposal of discontinued operations before income taxes - 33,974 Gain from disposal of discontinued operations, net of tax - 22,117 </t>
  </si>
  <si>
    <t>Note 3 - Earnings per Share (Tables)</t>
  </si>
  <si>
    <t>Schedule of Earnings Per Share, Basic and Diluted [Table Text Block]</t>
  </si>
  <si>
    <t xml:space="preserve"> Third Quarter First Nine Months (In thousands, except per share data) 2015 2014 2015 2014 Basic EPS: Income (loss) from continuing operations $ (4,471 ) $ 23,492 $ (7,732 ) $ 55,563 Weighted average number of common shares outstanding 82,990 82,055 82,606 83,260 Basic income (loss) from continuing operations per common share $ (0.05 ) $ 0.29 $ (0.09 ) $ 0.67 Diluted EPS: Income (loss) from continuing operations $ (4,471 ) $ 23,492 $ (7,732 ) $ 55,563 Assumed conversions of Senior Notes - 1,294 - 3,808 Adjusted income (loss) from continuing operations $ (4,471 ) $ 24,786 $ (7,732 ) $ 59,371 Weighted average number of common shares outstanding-basic 82,990 82,055 82,606 83,260 Add: Dilutive effect of stock options and restricted stock awards - 1,550 - 1,715 Dilutive effect of Senior Notes - 15,682 - 15,682 Diluted weighted average number of common shares outstanding 82,990 99,287 82,606 100,657 Diluted income (loss) from continuing operations per common share $ (0.05 ) $ 0.25 $ (0.09 ) $ 0.59 Stock options and restricted stock excluded from calculation of diluted earnings per share because anti-dilutive for the period 5,144 1,075 3,505 821 </t>
  </si>
  <si>
    <t>Note 6 - Receivables (Tables)</t>
  </si>
  <si>
    <t>Schedule of Accounts, Notes, Loans and Financing Receivable [Table Text Block]</t>
  </si>
  <si>
    <t xml:space="preserve"> (In thousands) September 30, 2015 December 31, 2014 Gross trade receivables $ 157,073 $ 299,962 Allowance for doubtful accounts (6,691 ) (5,458 ) Net trade receivables 150,382 294,504 Other receivables 26,258 24,096 Total receivables, net $ 176,640 $ 318,600 </t>
  </si>
  <si>
    <t>Note 7 - Inventories (Tables)</t>
  </si>
  <si>
    <t>Schedule of Inventory, Current [Table Text Block]</t>
  </si>
  <si>
    <t xml:space="preserve"> (In thousands) September 30, December 31, Raw materials: Drilling fluids $ 138,729 $ 152,076 Mats 863 1,531 Total raw materials 139,592 153,607 Blended drilling fluids components 31,789 40,971 Finished goods - mats 5,447 1,978 Total $ 176,828 $ 196,556 </t>
  </si>
  <si>
    <t>Note 9 - Financing Arrangements and Fair Value of Financial Instruments (Tables)</t>
  </si>
  <si>
    <t>Financial Covenants [Table Text Block]</t>
  </si>
  <si>
    <t xml:space="preserve"> Covenant September 30, 2015 June 30, 2015 December 31, 2014 Interest coverage ratio 2.50 minimum 9.62 14.76 17.63 Consolidated leverage ratio 4.00 maximum 2.07 1.50 1.12 Senior Secured leverage ratio 3.00 maximum 0.07 0.23 0.19 </t>
  </si>
  <si>
    <t>Note 11 - Segment Data (Tables)</t>
  </si>
  <si>
    <t>Schedule of Segment Reporting Information, by Segment [Table Text Block]</t>
  </si>
  <si>
    <t xml:space="preserve"> Third Quarter First Nine Months (In thousands) 2015 2014 2015 2014 Revenues Fluids systems $ 138,765 $ 251,234 $ 451,011 $ 704,020 Mats &amp; integrated services 15,405 45,730 75,267 108,234 Total Revenues $ 154,170 $ 296,964 $ 526,278 $ 812,254 Operating Income (loss) Fluids systems $ (1,246 ) $ 27,756 $ (3,171 ) $ 71,067 Mats &amp; integrated services (128 ) 20,541 22,074 47,567 Corporate office (7,889 ) (8,865 ) (23,720 ) (26,629 ) Operating Income (loss) $ (9,263 ) $ 39,432 $ (4,817 ) $ 92,005 </t>
  </si>
  <si>
    <t>Note 2 - Discontinued Operations (Details Textual) - USD ($) $ in Thousands</t>
  </si>
  <si>
    <t>1 Months Ended</t>
  </si>
  <si>
    <t>Mar. 31, 2014</t>
  </si>
  <si>
    <t>Released 9 Months From Closing Date Member | Environmental Services [Member]</t>
  </si>
  <si>
    <t>Escrow Deposit</t>
  </si>
  <si>
    <t>Released 18 Months From Closing Date [Member] | Environmental Services [Member]</t>
  </si>
  <si>
    <t>Environmental Services [Member]</t>
  </si>
  <si>
    <t>Proceeds from Divestiture of Businesses</t>
  </si>
  <si>
    <t>Proceeds from Divestiture of Businesses, Net of Cash Divested</t>
  </si>
  <si>
    <t>Discontinued Operation, Gain (Loss) from Disposal of Discontinued Operation, before Income Tax</t>
  </si>
  <si>
    <t>Discontinued Operation, Gain (Loss) on Disposal of Discontinued Operation, Net of Tax</t>
  </si>
  <si>
    <t>Note 2 - Summary of Operations from Discontinued Operations (Details) - USD ($) $ in Thousands</t>
  </si>
  <si>
    <t>Income from discontinued operations before income taxes</t>
  </si>
  <si>
    <t>Note 3 - Earnings per Share (Details) - USD ($) shares in Thousands, $ in Thousands</t>
  </si>
  <si>
    <t>Weighted average number of common shares outstanding (in shares)</t>
  </si>
  <si>
    <t>Assumed conversions of Senior Notes</t>
  </si>
  <si>
    <t>Adjusted income (loss) from continuing operations</t>
  </si>
  <si>
    <t>Add: Dilutive effect of stock options and restricted stock awards (in shares)</t>
  </si>
  <si>
    <t>Dilutive effect of Senior Notes (in shares)</t>
  </si>
  <si>
    <t>Diluted weighted average number of common shares outstanding (in shares)</t>
  </si>
  <si>
    <t>Stock options and restricted stock excluded from calculation of diluted earnings per share because anti-dilutive for the period (in shares)</t>
  </si>
  <si>
    <t>Note 4 - Stock-Based Compensation (Details Textual)</t>
  </si>
  <si>
    <t>Jun. 30, 2015$ / sharesshares</t>
  </si>
  <si>
    <t>Time Vesting Restricted Stock Units [Member] | Minimum [Member]</t>
  </si>
  <si>
    <t>Share-based Compensation Arrangement by Share-based Payment Award, Award Vesting Period</t>
  </si>
  <si>
    <t>3 years</t>
  </si>
  <si>
    <t>Time Vesting Restricted Stock Units [Member] | Maximum [Member]</t>
  </si>
  <si>
    <t>4 years</t>
  </si>
  <si>
    <t>Time Vesting Restricted Stock Units [Member] | Non-employee Directors [Member] | Vest in Full on the Earlier of the Day Prior to the Next Annual Meeting of Stockholders Following the Grant Date or The First Anniversary of The Grant Date [Member]</t>
  </si>
  <si>
    <t>Share-based Compensation Arrangement by Share-based Payment Award, Non-Option Equity Instruments, Granted | shares</t>
  </si>
  <si>
    <t>Time Vesting Restricted Stock Units [Member]</t>
  </si>
  <si>
    <t>Share-based Compensation Arrangement by Share-based Payment Award, Equity Instruments Other than Options, Grants in Period, Weighted Average Grant Date Fair Value</t>
  </si>
  <si>
    <t>Employee Stock Option [Member] | Executive Officer [Member]</t>
  </si>
  <si>
    <t>Share-based Compensation Arrangement by Share-based Payment Award, Expiration Period</t>
  </si>
  <si>
    <t>10 years</t>
  </si>
  <si>
    <t>Share-based Compensation Arrangement by Share-based Payment Award, Options, Grants in Period, Weighted Average Grant Date Fair Value</t>
  </si>
  <si>
    <t>Share-based Compensation Arrangement by Share-based Payment Award, Fair Value Assumptions, Risk Free Interest Rate</t>
  </si>
  <si>
    <t>1.57%</t>
  </si>
  <si>
    <t>Share-based Compensation Arrangement by Share-based Payment Award, Fair Value Assumptions, Expected Term</t>
  </si>
  <si>
    <t>5 years 80 days</t>
  </si>
  <si>
    <t>Share-based Compensation Arrangement by Share-based Payment Award, Fair Value Assumptions, Expected Volatility Rate</t>
  </si>
  <si>
    <t>47.30%</t>
  </si>
  <si>
    <t>Performance Based Restricted Stock Units [Member] | Minimum [Member] | Executive Officer [Member]</t>
  </si>
  <si>
    <t>Share-based Compensation Arrangement by Share-based Payment Award, Non-Option Equity Instruments, Payout, Percentage of Target</t>
  </si>
  <si>
    <t>0.00%</t>
  </si>
  <si>
    <t>Performance Based Restricted Stock Units [Member] | Maximum [Member] | Executive Officer [Member]</t>
  </si>
  <si>
    <t>150.00%</t>
  </si>
  <si>
    <t>Performance Based Restricted Stock Units [Member] | Executive Officer [Member]</t>
  </si>
  <si>
    <t>1.02%</t>
  </si>
  <si>
    <t>38.40%</t>
  </si>
  <si>
    <t>Share-based Compensation Arrangement by Share-based Payment Award, Fair Value Assumptions, Share Price, 30-Calendar Days Average Closing Price</t>
  </si>
  <si>
    <t>Executive Officer [Member]</t>
  </si>
  <si>
    <t>Share-based Compensation Arrangement by Share-based Payment Award, Options, Grants in Period, Gross | shares</t>
  </si>
  <si>
    <t>Share-based Compensation Arrangements by Share-based Payment Award, Options, Grants in Period, Weighted Average Exercise Price</t>
  </si>
  <si>
    <t>Note 5 - Treasury Stock (Details Textual) - USD ($) $ / shares in Units, $ in Millions</t>
  </si>
  <si>
    <t>Feb. 28, 2014</t>
  </si>
  <si>
    <t>Apr. 30, 2013</t>
  </si>
  <si>
    <t>Stock Repurchased During Period, Shares</t>
  </si>
  <si>
    <t>Stock Repurchase Program, Authorized Amount</t>
  </si>
  <si>
    <t>Treasury Stock Acquired, Average Cost Per Share</t>
  </si>
  <si>
    <t>Stock Repurchase Program, Remaining Authorized Repurchase Amount</t>
  </si>
  <si>
    <t>Note 6 - Receivables (Details Textual) - USD ($) $ in Millions</t>
  </si>
  <si>
    <t>Nontrade Receivables</t>
  </si>
  <si>
    <t>Note 6 - Receivables (Details) - USD ($) $ in Thousands</t>
  </si>
  <si>
    <t>Gross trade receivables</t>
  </si>
  <si>
    <t>Allowance for doubtful accounts</t>
  </si>
  <si>
    <t>Net trade receivables</t>
  </si>
  <si>
    <t>Other receivables</t>
  </si>
  <si>
    <t>Total receivables, net</t>
  </si>
  <si>
    <t>Note 7 - Inventories (Details) - USD ($) $ in Thousands</t>
  </si>
  <si>
    <t>Drilling Fluids [Member]</t>
  </si>
  <si>
    <t>Raw materials:</t>
  </si>
  <si>
    <t>Raw materials</t>
  </si>
  <si>
    <t>Mats [Member]</t>
  </si>
  <si>
    <t>Finished goods - mats</t>
  </si>
  <si>
    <t>Blended Drilling Fluids Components [Member]</t>
  </si>
  <si>
    <t>Blended drilling fluids components</t>
  </si>
  <si>
    <t>Note 8 - Goodwill and Other Intangible Assets (Details Textual)</t>
  </si>
  <si>
    <t>Sep. 30, 2015USD ($)</t>
  </si>
  <si>
    <t>Goodwill and Intangible Asset Impairment</t>
  </si>
  <si>
    <t>Note 9 - Financing Arrangements and Fair Value of Financial Instruments (Details Textual) - USD ($)</t>
  </si>
  <si>
    <t>Mar. 31, 2015</t>
  </si>
  <si>
    <t>Eurodollar [Member] | Credit Agreement [Member] | Minimum [Member]</t>
  </si>
  <si>
    <t>Debt Instrument, Basis Spread on Variable Rate</t>
  </si>
  <si>
    <t>0.75%</t>
  </si>
  <si>
    <t>Eurodollar [Member] | Credit Agreement [Member] | Maximum [Member]</t>
  </si>
  <si>
    <t>1.75%</t>
  </si>
  <si>
    <t>Eurodollar [Member] | Credit Agreement [Member]</t>
  </si>
  <si>
    <t>2.00%</t>
  </si>
  <si>
    <t>1.00%</t>
  </si>
  <si>
    <t>London Interbank Offered Rate (LIBOR) [Member] | Credit Agreement [Member] | Minimum [Member]</t>
  </si>
  <si>
    <t>London Interbank Offered Rate (LIBOR) [Member] | Credit Agreement [Member] | Maximum [Member]</t>
  </si>
  <si>
    <t>2.75%</t>
  </si>
  <si>
    <t>London Interbank Offered Rate (LIBOR) [Member] | Credit Agreement [Member]</t>
  </si>
  <si>
    <t>Federal Funds Rate [Member] | Credit Agreement [Member]</t>
  </si>
  <si>
    <t>0.50%</t>
  </si>
  <si>
    <t>Credit Agreement [Member] | Revolving Credit Facility [Member]</t>
  </si>
  <si>
    <t>Line of Credit Facility, Maximum Borrowing Capacity</t>
  </si>
  <si>
    <t>Credit Agreement [Member] | Foreign Operations [Member]</t>
  </si>
  <si>
    <t>Short-term Debt</t>
  </si>
  <si>
    <t>Letters of Credit Outstanding, Amount</t>
  </si>
  <si>
    <t>Credit Agreement [Member]</t>
  </si>
  <si>
    <t>Line of Credit Facility, Unused Capacity, Commitment Fee Percentage</t>
  </si>
  <si>
    <t>0.375%</t>
  </si>
  <si>
    <t>Line of Credit Facility, Remaining Borrowing Capacity</t>
  </si>
  <si>
    <t>Revolving Credit Facility [Member] | Minimum [Member]</t>
  </si>
  <si>
    <t>Revolving Credit Facility [Member] | Maximum [Member]</t>
  </si>
  <si>
    <t>Revolving Credit Facility [Member]</t>
  </si>
  <si>
    <t>Long-term Line of Credit</t>
  </si>
  <si>
    <t>Senior Notes [Member]</t>
  </si>
  <si>
    <t>Debt Instrument, Face Amount</t>
  </si>
  <si>
    <t>Debt Instrument, Interest Rate, Stated Percentage</t>
  </si>
  <si>
    <t>4.00%</t>
  </si>
  <si>
    <t>Debt Conversion Converted Instrument Shares Issued for Basis Principal</t>
  </si>
  <si>
    <t>Debt Conversion Principal Amount of Senior Notes as Basis for Conversion Rate</t>
  </si>
  <si>
    <t>Debt Instrument, Convertible, Conversion Price</t>
  </si>
  <si>
    <t>Convertible Debt, Fair Value Disclosures</t>
  </si>
  <si>
    <t>Foreign Operations [Member]</t>
  </si>
  <si>
    <t>Prepaid Expenses and Other Current Assets [Member]</t>
  </si>
  <si>
    <t>Restricted Cash and Cash Equivalents, Current</t>
  </si>
  <si>
    <t>Note 9 - Financial Covenants (Details)</t>
  </si>
  <si>
    <t>Jun. 30, 2015</t>
  </si>
  <si>
    <t>Minimum [Member]</t>
  </si>
  <si>
    <t>Interest coverage ratio</t>
  </si>
  <si>
    <t>Maximum [Member]</t>
  </si>
  <si>
    <t>Consolidated leverage ratio</t>
  </si>
  <si>
    <t>Senior Secured leverage ratio</t>
  </si>
  <si>
    <t>Note 10 - Commitments and Contingencies (Details Textual) $ in Millions</t>
  </si>
  <si>
    <t>Sep. 30, 2016</t>
  </si>
  <si>
    <t>May. 31, 2015</t>
  </si>
  <si>
    <t>Jul. 13, 2015USD ($)</t>
  </si>
  <si>
    <t>Dec. 31, 2014USD ($)</t>
  </si>
  <si>
    <t>Mar. 31, 2014USD ($)</t>
  </si>
  <si>
    <t>Environmental Services [Member] | Ecoserv [Member] | Released 18 Months From Closing Date [Member]</t>
  </si>
  <si>
    <t>Environmental Services [Member] | Ecoserv [Member] | Released 9 Months From Closing Date Member</t>
  </si>
  <si>
    <t>Environmental Services [Member] | Ecoserv [Member]</t>
  </si>
  <si>
    <t>Environmental Services [Member] | Released 18 Months From Closing Date [Member]</t>
  </si>
  <si>
    <t>Environmental Services [Member] | Released 9 Months From Closing Date Member</t>
  </si>
  <si>
    <t>Scenario, Forecast [Member] | Davida [Member] | Pennsylvania [Member]</t>
  </si>
  <si>
    <t>Loss Contingency, Additional Number of Plaintiffs</t>
  </si>
  <si>
    <t>Scenario, Forecast [Member] | Davida [Member] | North Dakota [Member]</t>
  </si>
  <si>
    <t>Davida [Member]</t>
  </si>
  <si>
    <t>Number of Employees Provided Class Action Notification</t>
  </si>
  <si>
    <t>Loss Contingency, Number of Plaintiffs</t>
  </si>
  <si>
    <t>Josh Christensen Case [Member]</t>
  </si>
  <si>
    <t>Independent Contractor Cases [Member]</t>
  </si>
  <si>
    <t>Loss Contingency, New Claims Filed, Number</t>
  </si>
  <si>
    <t>Loss Contingency, Pending Claims, Number</t>
  </si>
  <si>
    <t>Note 11 - Segment Data (Details Textual) - USD ($) $ in Millions</t>
  </si>
  <si>
    <t>12 Months Ended</t>
  </si>
  <si>
    <t>Dec. 31, 2015</t>
  </si>
  <si>
    <t>North America [Member] | Cost of Sales [Member]</t>
  </si>
  <si>
    <t>Severance Costs</t>
  </si>
  <si>
    <t>North America [Member] | Selling, General and Administrative Expenses [Member]</t>
  </si>
  <si>
    <t>North America [Member] | Fluids Systems [Member]</t>
  </si>
  <si>
    <t>North America [Member] | Mats and Integrated Services [Member]</t>
  </si>
  <si>
    <t>North America [Member] | Corporate Segment [Member]</t>
  </si>
  <si>
    <t>North America [Member] | Employee Severance [Member]</t>
  </si>
  <si>
    <t>Restructuring Reserve</t>
  </si>
  <si>
    <t>North America [Member] | Scenario, Forecast [Member]</t>
  </si>
  <si>
    <t>North America [Member]</t>
  </si>
  <si>
    <t>Workforce Reduction, Number of Employees</t>
  </si>
  <si>
    <t>Percentage of Workforce Reduction</t>
  </si>
  <si>
    <t>28.00%</t>
  </si>
  <si>
    <t>Note 11 - Financial Information by Segment (Details) - USD ($) $ in Thousands</t>
  </si>
  <si>
    <t>Fluids Systems [Member]</t>
  </si>
  <si>
    <t>Operating Income (loss)</t>
  </si>
  <si>
    <t>Mats and Integrated Services [Member]</t>
  </si>
  <si>
    <t>Corporate Seg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4" r="B4" t="n">
        <v>71829</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4" r="C11" t="n">
        <v>84149552</v>
      </c>
    </row>
    <row spans="1:3" r="12">
      <c s="3" r="A12" t="s">
        <v>19</v>
      </c>
      <c s="3" r="B12" t="s">
        <v>20</v>
      </c>
    </row>
    <row spans="1:3" r="13">
      <c s="3" r="A13" t="s">
        <v>21</v>
      </c>
      <c s="3" r="B13" t="s">
        <v>22</v>
      </c>
    </row>
    <row spans="1:3" r="14">
      <c s="3" r="A14" t="s">
        <v>23</v>
      </c>
      <c s="4" r="B14" t="n">
        <v>2015</v>
      </c>
    </row>
    <row spans="1:3" r="15">
      <c s="3" r="A15" t="s">
        <v>24</v>
      </c>
      <c s="5"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0</v>
      </c>
      <c s="2" r="B1" t="s">
        <v>1</v>
      </c>
    </row>
    <row spans="1:2" r="2">
      <c s="2" r="B2" t="s">
        <v>2</v>
      </c>
    </row>
    <row spans="1:2" r="3">
      <c s="6" r="A3" t="s">
        <v>131</v>
      </c>
    </row>
    <row spans="1:2" r="4">
      <c s="3" r="A4" t="s">
        <v>141</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3</v>
      </c>
      <c s="2" r="B1" t="s">
        <v>1</v>
      </c>
    </row>
    <row spans="1:2" r="2">
      <c s="2" r="B2" t="s">
        <v>2</v>
      </c>
    </row>
    <row spans="1:2" r="3">
      <c s="6" r="A3" t="s">
        <v>131</v>
      </c>
    </row>
    <row spans="1:2" r="4">
      <c s="3" r="A4" t="s">
        <v>144</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6</v>
      </c>
      <c s="2" r="B1" t="s">
        <v>1</v>
      </c>
    </row>
    <row spans="1:2" r="2">
      <c s="2" r="B2" t="s">
        <v>2</v>
      </c>
    </row>
    <row spans="1:2" r="3">
      <c s="6" r="A3" t="s">
        <v>131</v>
      </c>
    </row>
    <row spans="1:2" r="4">
      <c s="3" r="A4" t="s">
        <v>147</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1</v>
      </c>
    </row>
    <row spans="1:2" r="2">
      <c s="2" r="B2" t="s">
        <v>2</v>
      </c>
    </row>
    <row spans="1:2" r="3">
      <c s="6" r="A3" t="s">
        <v>131</v>
      </c>
    </row>
    <row spans="1:2" r="4">
      <c s="3" r="A4" t="s">
        <v>150</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2</v>
      </c>
      <c s="2" r="B1" t="s">
        <v>1</v>
      </c>
    </row>
    <row spans="1:2" r="2">
      <c s="2" r="B2" t="s">
        <v>2</v>
      </c>
    </row>
    <row spans="1:2" r="3">
      <c s="6" r="A3" t="s">
        <v>131</v>
      </c>
    </row>
    <row spans="1:2" r="4">
      <c s="3" r="A4" t="s">
        <v>153</v>
      </c>
      <c s="3"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5</v>
      </c>
      <c s="2" r="B1" t="s">
        <v>1</v>
      </c>
    </row>
    <row spans="1:2" r="2">
      <c s="2" r="B2" t="s">
        <v>2</v>
      </c>
    </row>
    <row spans="1:2" r="3">
      <c s="6" r="A3" t="s">
        <v>131</v>
      </c>
    </row>
    <row spans="1:2" r="4">
      <c s="3" r="A4" t="s">
        <v>156</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8</v>
      </c>
      <c s="2" r="B1" t="s">
        <v>1</v>
      </c>
    </row>
    <row spans="1:2" r="2">
      <c s="2" r="B2" t="s">
        <v>2</v>
      </c>
    </row>
    <row spans="1:2" r="3">
      <c s="6" r="A3" t="s">
        <v>131</v>
      </c>
    </row>
    <row spans="1:2" r="4">
      <c s="3" r="A4" t="s">
        <v>159</v>
      </c>
      <c s="3"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6" r="A3" t="s">
        <v>131</v>
      </c>
    </row>
    <row spans="1:2" r="4">
      <c s="3" r="A4" t="s">
        <v>162</v>
      </c>
      <c s="3"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4</v>
      </c>
      <c s="2" r="B1" t="s">
        <v>1</v>
      </c>
    </row>
    <row spans="1:2" r="2">
      <c s="2" r="B2" t="s">
        <v>2</v>
      </c>
    </row>
    <row spans="1:2" r="3">
      <c s="6" r="A3" t="s">
        <v>165</v>
      </c>
    </row>
    <row spans="1:2" r="4">
      <c s="3" r="A4" t="s">
        <v>166</v>
      </c>
      <c s="3"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68</v>
      </c>
      <c s="2" r="B1" t="s">
        <v>1</v>
      </c>
    </row>
    <row spans="1:2" r="2">
      <c s="2" r="B2" t="s">
        <v>2</v>
      </c>
    </row>
    <row spans="1:2" r="3">
      <c s="3" r="A3" t="s">
        <v>169</v>
      </c>
    </row>
    <row spans="1:2" r="4">
      <c s="6" r="A4" t="s">
        <v>170</v>
      </c>
    </row>
    <row spans="1:2" r="5">
      <c s="3" r="A5" t="s">
        <v>171</v>
      </c>
      <c s="3" r="B5"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13850</v>
      </c>
      <c s="7" r="C3" t="n">
        <v>85052</v>
      </c>
    </row>
    <row spans="1:3" r="4">
      <c s="3" r="A4" t="s">
        <v>32</v>
      </c>
      <c s="4" r="B4" t="n">
        <v>176640</v>
      </c>
      <c s="4" r="C4" t="n">
        <v>318600</v>
      </c>
    </row>
    <row spans="1:3" r="5">
      <c s="3" r="A5" t="s">
        <v>33</v>
      </c>
      <c s="4" r="B5" t="n">
        <v>176828</v>
      </c>
      <c s="4" r="C5" t="n">
        <v>196556</v>
      </c>
    </row>
    <row spans="1:3" r="6">
      <c s="3" r="A6" t="s">
        <v>34</v>
      </c>
      <c s="4" r="B6" t="n">
        <v>4367</v>
      </c>
      <c s="4" r="C6" t="n">
        <v>11013</v>
      </c>
    </row>
    <row spans="1:3" r="7">
      <c s="3" r="A7" t="s">
        <v>35</v>
      </c>
      <c s="4" r="B7" t="n">
        <v>30116</v>
      </c>
      <c s="4" r="C7" t="n">
        <v>12615</v>
      </c>
    </row>
    <row spans="1:3" r="8">
      <c s="3" r="A8" t="s">
        <v>36</v>
      </c>
      <c s="4" r="B8" t="n">
        <v>501801</v>
      </c>
      <c s="4" r="C8" t="n">
        <v>623836</v>
      </c>
    </row>
    <row spans="1:3" r="9">
      <c s="3" r="A9" t="s">
        <v>37</v>
      </c>
      <c s="4" r="B9" t="n">
        <v>302404</v>
      </c>
      <c s="4" r="C9" t="n">
        <v>283361</v>
      </c>
    </row>
    <row spans="1:3" r="10">
      <c s="3" r="A10" t="s">
        <v>38</v>
      </c>
      <c s="4" r="B10" t="n">
        <v>89749</v>
      </c>
      <c s="4" r="C10" t="n">
        <v>91893</v>
      </c>
    </row>
    <row spans="1:3" r="11">
      <c s="3" r="A11" t="s">
        <v>39</v>
      </c>
      <c s="4" r="B11" t="n">
        <v>12190</v>
      </c>
      <c s="4" r="C11" t="n">
        <v>15666</v>
      </c>
    </row>
    <row spans="1:3" r="12">
      <c s="3" r="A12" t="s">
        <v>40</v>
      </c>
      <c s="4" r="B12" t="n">
        <v>6526</v>
      </c>
      <c s="4" r="C12" t="n">
        <v>5366</v>
      </c>
    </row>
    <row spans="1:3" r="13">
      <c s="3" r="A13" t="s">
        <v>41</v>
      </c>
      <c s="4" r="B13" t="n">
        <v>912670</v>
      </c>
      <c s="4" r="C13" t="n">
        <v>1020122</v>
      </c>
    </row>
    <row spans="1:3" r="14">
      <c s="6" r="A14" t="s">
        <v>42</v>
      </c>
    </row>
    <row spans="1:3" r="15">
      <c s="3" r="A15" t="s">
        <v>43</v>
      </c>
      <c s="4" r="B15" t="n">
        <v>5913</v>
      </c>
      <c s="4" r="C15" t="n">
        <v>11648</v>
      </c>
    </row>
    <row spans="1:3" r="16">
      <c s="3" r="A16" t="s">
        <v>44</v>
      </c>
      <c s="4" r="B16" t="n">
        <v>65230</v>
      </c>
      <c s="4" r="C16" t="n">
        <v>108242</v>
      </c>
    </row>
    <row spans="1:3" r="17">
      <c s="3" r="A17" t="s">
        <v>45</v>
      </c>
      <c s="4" r="B17" t="n">
        <v>42895</v>
      </c>
      <c s="4" r="C17" t="n">
        <v>53342</v>
      </c>
    </row>
    <row spans="1:3" r="18">
      <c s="3" r="A18" t="s">
        <v>46</v>
      </c>
      <c s="4" r="B18" t="n">
        <v>114038</v>
      </c>
      <c s="4" r="C18" t="n">
        <v>173232</v>
      </c>
    </row>
    <row spans="1:3" r="19">
      <c s="3" r="A19" t="s">
        <v>47</v>
      </c>
      <c s="4" r="B19" t="n">
        <v>172497</v>
      </c>
      <c s="4" r="C19" t="n">
        <v>172498</v>
      </c>
    </row>
    <row spans="1:3" r="20">
      <c s="3" r="A20" t="s">
        <v>48</v>
      </c>
      <c s="4" r="B20" t="n">
        <v>17058</v>
      </c>
      <c s="4" r="C20" t="n">
        <v>37694</v>
      </c>
    </row>
    <row spans="1:3" r="21">
      <c s="3" r="A21" t="s">
        <v>49</v>
      </c>
      <c s="4" r="B21" t="n">
        <v>5464</v>
      </c>
      <c s="4" r="C21" t="n">
        <v>11240</v>
      </c>
    </row>
    <row spans="1:3" r="22">
      <c s="3" r="A22" t="s">
        <v>50</v>
      </c>
      <c s="7" r="B22" t="n">
        <v>309057</v>
      </c>
      <c s="7" r="C22" t="n">
        <v>394664</v>
      </c>
    </row>
    <row spans="1:3" r="23">
      <c s="3" r="A23" t="s">
        <v>51</v>
      </c>
      <c s="3" r="B23" t="s">
        <v>52</v>
      </c>
      <c s="3" r="C23" t="s">
        <v>52</v>
      </c>
    </row>
    <row spans="1:3" r="24">
      <c s="3" r="A24" t="s">
        <v>53</v>
      </c>
      <c s="7" r="B24" t="n">
        <v>994</v>
      </c>
      <c s="7" r="C24" t="n">
        <v>992</v>
      </c>
    </row>
    <row spans="1:3" r="25">
      <c s="3" r="A25" t="s">
        <v>54</v>
      </c>
      <c s="4" r="B25" t="n">
        <v>530059</v>
      </c>
      <c s="4" r="C25" t="n">
        <v>521228</v>
      </c>
    </row>
    <row spans="1:3" r="26">
      <c s="3" r="A26" t="s">
        <v>55</v>
      </c>
      <c s="4" r="B26" t="n">
        <v>-54339</v>
      </c>
      <c s="4" r="C26" t="n">
        <v>-31992</v>
      </c>
    </row>
    <row spans="1:3" r="27">
      <c s="3" r="A27" t="s">
        <v>56</v>
      </c>
      <c s="4" r="B27" t="n">
        <v>254884</v>
      </c>
      <c s="4" r="C27" t="n">
        <v>262616</v>
      </c>
    </row>
    <row spans="1:3" r="28">
      <c s="3" r="A28" t="s">
        <v>57</v>
      </c>
      <c s="4" r="B28" t="n">
        <v>-127985</v>
      </c>
      <c s="4" r="C28" t="n">
        <v>-127386</v>
      </c>
    </row>
    <row spans="1:3" r="29">
      <c s="3" r="A29" t="s">
        <v>58</v>
      </c>
      <c s="4" r="B29" t="n">
        <v>603613</v>
      </c>
      <c s="4" r="C29" t="n">
        <v>625458</v>
      </c>
    </row>
    <row spans="1:3" r="30">
      <c s="3" r="A30" t="s">
        <v>59</v>
      </c>
      <c s="7" r="B30" t="n">
        <v>912670</v>
      </c>
      <c s="7" r="C30" t="n">
        <v>1020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3</v>
      </c>
      <c s="2" r="B1" t="s">
        <v>1</v>
      </c>
    </row>
    <row spans="1:2" r="2">
      <c s="2" r="B2" t="s">
        <v>2</v>
      </c>
    </row>
    <row spans="1:2" r="3">
      <c s="6" r="A3" t="s">
        <v>170</v>
      </c>
    </row>
    <row spans="1:2" r="4">
      <c s="3" r="A4" t="s">
        <v>174</v>
      </c>
      <c s="3"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6</v>
      </c>
      <c s="2" r="B1" t="s">
        <v>1</v>
      </c>
    </row>
    <row spans="1:2" r="2">
      <c s="2" r="B2" t="s">
        <v>2</v>
      </c>
    </row>
    <row spans="1:2" r="3">
      <c s="6" r="A3" t="s">
        <v>170</v>
      </c>
    </row>
    <row spans="1:2" r="4">
      <c s="3" r="A4" t="s">
        <v>177</v>
      </c>
      <c s="3"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9</v>
      </c>
      <c s="2" r="B1" t="s">
        <v>1</v>
      </c>
    </row>
    <row spans="1:2" r="2">
      <c s="2" r="B2" t="s">
        <v>2</v>
      </c>
    </row>
    <row spans="1:2" r="3">
      <c s="6" r="A3" t="s">
        <v>170</v>
      </c>
    </row>
    <row spans="1:2" r="4">
      <c s="3" r="A4" t="s">
        <v>180</v>
      </c>
      <c s="3"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6" r="A3" t="s">
        <v>170</v>
      </c>
    </row>
    <row spans="1:2" r="4">
      <c s="3" r="A4" t="s">
        <v>183</v>
      </c>
      <c s="3"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5</v>
      </c>
      <c s="2" r="B1" t="s">
        <v>1</v>
      </c>
    </row>
    <row spans="1:2" r="2">
      <c s="2" r="B2" t="s">
        <v>2</v>
      </c>
    </row>
    <row spans="1:2" r="3">
      <c s="6" r="A3" t="s">
        <v>170</v>
      </c>
    </row>
    <row spans="1:2" r="4">
      <c s="3" r="A4" t="s">
        <v>186</v>
      </c>
      <c s="3"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r="A1" t="s">
        <v>188</v>
      </c>
      <c s="2" r="B1" t="s">
        <v>189</v>
      </c>
      <c s="2" r="C1" t="s">
        <v>66</v>
      </c>
      <c s="2" r="F1" t="s">
        <v>1</v>
      </c>
    </row>
    <row spans="1:8" r="2">
      <c s="2" r="B2" t="s">
        <v>190</v>
      </c>
      <c s="2" r="C2" t="s">
        <v>2</v>
      </c>
      <c s="2" r="D2" t="s">
        <v>67</v>
      </c>
      <c s="2" r="E2" t="s">
        <v>190</v>
      </c>
      <c s="2" r="F2" t="s">
        <v>2</v>
      </c>
      <c s="2" r="G2" t="s">
        <v>67</v>
      </c>
      <c s="2" r="H2" t="s">
        <v>29</v>
      </c>
    </row>
    <row spans="1:8" r="3">
      <c s="3" r="A3" t="s">
        <v>191</v>
      </c>
    </row>
    <row spans="1:8" r="4">
      <c s="3" r="A4" t="s">
        <v>192</v>
      </c>
      <c s="7" r="B4" t="n">
        <v>4000</v>
      </c>
      <c s="7" r="E4" t="n">
        <v>4000</v>
      </c>
    </row>
    <row spans="1:8" r="5">
      <c s="3" r="A5" t="s">
        <v>193</v>
      </c>
    </row>
    <row spans="1:8" r="6">
      <c s="3" r="A6" t="s">
        <v>192</v>
      </c>
      <c s="4" r="B6" t="n">
        <v>4000</v>
      </c>
      <c s="4" r="E6" t="n">
        <v>4000</v>
      </c>
    </row>
    <row spans="1:8" r="7">
      <c s="3" r="A7" t="s">
        <v>194</v>
      </c>
    </row>
    <row spans="1:8" r="8">
      <c s="3" r="A8" t="s">
        <v>192</v>
      </c>
      <c s="4" r="B8" t="n">
        <v>8000</v>
      </c>
      <c s="7" r="C8" t="n">
        <v>8000</v>
      </c>
      <c s="4" r="E8" t="n">
        <v>8000</v>
      </c>
      <c s="7" r="F8" t="n">
        <v>8000</v>
      </c>
      <c s="7" r="H8" t="n">
        <v>8000</v>
      </c>
    </row>
    <row spans="1:8" r="9">
      <c s="3" r="A9" t="s">
        <v>195</v>
      </c>
      <c s="4" r="B9" t="n">
        <v>100000</v>
      </c>
    </row>
    <row spans="1:8" r="10">
      <c s="3" r="A10" t="s">
        <v>196</v>
      </c>
      <c s="7" r="B10" t="n">
        <v>89800</v>
      </c>
    </row>
    <row spans="1:8" r="11">
      <c s="3" r="A11" t="s">
        <v>197</v>
      </c>
      <c s="4" r="E11" t="n">
        <v>34000</v>
      </c>
    </row>
    <row spans="1:8" r="12">
      <c s="3" r="A12" t="s">
        <v>198</v>
      </c>
      <c s="7" r="E12" t="n">
        <v>22100</v>
      </c>
    </row>
    <row spans="1:8" r="13">
      <c s="3" r="A13" t="s">
        <v>196</v>
      </c>
      <c s="3" r="F13" t="s">
        <v>52</v>
      </c>
      <c s="7" r="G13" t="n">
        <v>89766</v>
      </c>
    </row>
    <row spans="1:8" r="14">
      <c s="3" r="A14" t="s">
        <v>197</v>
      </c>
      <c s="3" r="F14" t="s">
        <v>52</v>
      </c>
      <c s="4" r="G14" t="n">
        <v>33974</v>
      </c>
    </row>
    <row spans="1:8" r="15">
      <c s="3" r="A15" t="s">
        <v>198</v>
      </c>
      <c s="3" r="C15" t="s">
        <v>52</v>
      </c>
      <c s="3" r="D15" t="s">
        <v>52</v>
      </c>
      <c s="3" r="F15" t="s">
        <v>52</v>
      </c>
      <c s="7" r="G15" t="n">
        <v>22117</v>
      </c>
    </row>
  </sheetData>
  <mergeCells count="3">
    <mergeCell ref="A1:A2"/>
    <mergeCell ref="C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9</v>
      </c>
      <c s="2" r="B1" t="s">
        <v>1</v>
      </c>
    </row>
    <row spans="1:3" r="2">
      <c s="2" r="B2" t="s">
        <v>2</v>
      </c>
      <c s="2" r="C2" t="s">
        <v>67</v>
      </c>
    </row>
    <row spans="1:3" r="3">
      <c s="3" r="A3" t="s">
        <v>68</v>
      </c>
      <c s="3" r="B3" t="s">
        <v>52</v>
      </c>
      <c s="7" r="C3" t="n">
        <v>11744</v>
      </c>
    </row>
    <row spans="1:3" r="4">
      <c s="3" r="A4" t="s">
        <v>200</v>
      </c>
      <c s="3" r="B4" t="s">
        <v>52</v>
      </c>
      <c s="4" r="C4" t="n">
        <v>1770</v>
      </c>
    </row>
    <row spans="1:3" r="5">
      <c s="3" r="A5" t="s">
        <v>78</v>
      </c>
      <c s="3" r="B5" t="s">
        <v>52</v>
      </c>
      <c s="4" r="C5" t="n">
        <v>1152</v>
      </c>
    </row>
    <row spans="1:3" r="6">
      <c s="3" r="A6" t="s">
        <v>197</v>
      </c>
      <c s="3" r="B6" t="s">
        <v>52</v>
      </c>
      <c s="4" r="C6" t="n">
        <v>33974</v>
      </c>
    </row>
    <row spans="1:3" r="7">
      <c s="3" r="A7" t="s">
        <v>198</v>
      </c>
      <c s="3" r="B7" t="s">
        <v>52</v>
      </c>
      <c s="7" r="C7" t="n">
        <v>221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1</v>
      </c>
      <c s="2" r="B1" t="s">
        <v>66</v>
      </c>
      <c s="2" r="D1" t="s">
        <v>1</v>
      </c>
    </row>
    <row spans="1:5" r="2">
      <c s="2" r="B2" t="s">
        <v>2</v>
      </c>
      <c s="2" r="C2" t="s">
        <v>67</v>
      </c>
      <c s="2" r="D2" t="s">
        <v>2</v>
      </c>
      <c s="2" r="E2" t="s">
        <v>67</v>
      </c>
    </row>
    <row spans="1:5" r="3">
      <c s="6" r="A3" t="s">
        <v>81</v>
      </c>
    </row>
    <row spans="1:5" r="4">
      <c s="3" r="A4" t="s">
        <v>77</v>
      </c>
      <c s="7" r="B4" t="n">
        <v>-4471</v>
      </c>
      <c s="7" r="C4" t="n">
        <v>23492</v>
      </c>
      <c s="7" r="D4" t="n">
        <v>-7732</v>
      </c>
      <c s="7" r="E4" t="n">
        <v>55563</v>
      </c>
    </row>
    <row spans="1:5" r="5">
      <c s="3" r="A5" t="s">
        <v>202</v>
      </c>
      <c s="4" r="B5" t="n">
        <v>82990</v>
      </c>
      <c s="4" r="C5" t="n">
        <v>82055</v>
      </c>
      <c s="4" r="D5" t="n">
        <v>82606</v>
      </c>
      <c s="4" r="E5" t="n">
        <v>83260</v>
      </c>
    </row>
    <row spans="1:5" r="6">
      <c s="3" r="A6" t="s">
        <v>82</v>
      </c>
      <c s="8" r="B6" t="n">
        <v>-0.05</v>
      </c>
      <c s="8" r="C6" t="n">
        <v>0.29</v>
      </c>
      <c s="8" r="D6" t="n">
        <v>-0.09</v>
      </c>
      <c s="8" r="E6" t="n">
        <v>0.67</v>
      </c>
    </row>
    <row spans="1:5" r="7">
      <c s="6" r="A7" t="s">
        <v>85</v>
      </c>
    </row>
    <row spans="1:5" r="8">
      <c s="3" r="A8" t="s">
        <v>77</v>
      </c>
      <c s="7" r="B8" t="n">
        <v>-4471</v>
      </c>
      <c s="7" r="C8" t="n">
        <v>23492</v>
      </c>
      <c s="7" r="D8" t="n">
        <v>-7732</v>
      </c>
      <c s="7" r="E8" t="n">
        <v>55563</v>
      </c>
    </row>
    <row spans="1:5" r="9">
      <c s="3" r="A9" t="s">
        <v>203</v>
      </c>
      <c s="3" r="B9" t="s">
        <v>52</v>
      </c>
      <c s="4" r="C9" t="n">
        <v>1294</v>
      </c>
      <c s="3" r="D9" t="s">
        <v>52</v>
      </c>
      <c s="4" r="E9" t="n">
        <v>3808</v>
      </c>
    </row>
    <row spans="1:5" r="10">
      <c s="3" r="A10" t="s">
        <v>204</v>
      </c>
      <c s="7" r="B10" t="n">
        <v>-4471</v>
      </c>
      <c s="7" r="C10" t="n">
        <v>24786</v>
      </c>
      <c s="7" r="D10" t="n">
        <v>-7732</v>
      </c>
      <c s="7" r="E10" t="n">
        <v>59371</v>
      </c>
    </row>
    <row spans="1:5" r="11">
      <c s="3" r="A11" t="s">
        <v>202</v>
      </c>
      <c s="4" r="B11" t="n">
        <v>82990</v>
      </c>
      <c s="4" r="C11" t="n">
        <v>82055</v>
      </c>
      <c s="4" r="D11" t="n">
        <v>82606</v>
      </c>
      <c s="4" r="E11" t="n">
        <v>83260</v>
      </c>
    </row>
    <row spans="1:5" r="12">
      <c s="3" r="A12" t="s">
        <v>205</v>
      </c>
      <c s="3" r="B12" t="s">
        <v>52</v>
      </c>
      <c s="4" r="C12" t="n">
        <v>1550</v>
      </c>
      <c s="3" r="D12" t="s">
        <v>52</v>
      </c>
      <c s="4" r="E12" t="n">
        <v>1715</v>
      </c>
    </row>
    <row spans="1:5" r="13">
      <c s="3" r="A13" t="s">
        <v>206</v>
      </c>
      <c s="3" r="B13" t="s">
        <v>52</v>
      </c>
      <c s="4" r="C13" t="n">
        <v>15682</v>
      </c>
      <c s="3" r="D13" t="s">
        <v>52</v>
      </c>
      <c s="4" r="E13" t="n">
        <v>15682</v>
      </c>
    </row>
    <row spans="1:5" r="14">
      <c s="3" r="A14" t="s">
        <v>207</v>
      </c>
      <c s="4" r="B14" t="n">
        <v>82990</v>
      </c>
      <c s="4" r="C14" t="n">
        <v>99287</v>
      </c>
      <c s="4" r="D14" t="n">
        <v>82606</v>
      </c>
      <c s="4" r="E14" t="n">
        <v>100657</v>
      </c>
    </row>
    <row spans="1:5" r="15">
      <c s="3" r="A15" t="s">
        <v>86</v>
      </c>
      <c s="8" r="B15" t="n">
        <v>-0.05</v>
      </c>
      <c s="8" r="C15" t="n">
        <v>0.25</v>
      </c>
      <c s="8" r="D15" t="n">
        <v>-0.09</v>
      </c>
      <c s="8" r="E15" t="n">
        <v>0.59</v>
      </c>
    </row>
    <row spans="1:5" r="16">
      <c s="3" r="A16" t="s">
        <v>208</v>
      </c>
      <c s="4" r="B16" t="n">
        <v>5144</v>
      </c>
      <c s="4" r="C16" t="n">
        <v>1075</v>
      </c>
      <c s="4" r="D16" t="n">
        <v>3505</v>
      </c>
      <c s="4" r="E16" t="n">
        <v>8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r="A1" t="s">
        <v>209</v>
      </c>
      <c s="2" r="B1" t="s">
        <v>66</v>
      </c>
    </row>
    <row spans="1:2" r="2">
      <c s="2" r="B2" t="s">
        <v>210</v>
      </c>
    </row>
    <row spans="1:2" r="3">
      <c s="3" r="A3" t="s">
        <v>211</v>
      </c>
    </row>
    <row spans="1:2" r="4">
      <c s="3" r="A4" t="s">
        <v>212</v>
      </c>
      <c s="3" r="B4" t="s">
        <v>213</v>
      </c>
    </row>
    <row spans="1:2" r="5">
      <c s="3" r="A5" t="s">
        <v>214</v>
      </c>
    </row>
    <row spans="1:2" r="6">
      <c s="3" r="A6" t="s">
        <v>212</v>
      </c>
      <c s="3" r="B6" t="s">
        <v>215</v>
      </c>
    </row>
    <row spans="1:2" r="7">
      <c s="3" r="A7" t="s">
        <v>216</v>
      </c>
    </row>
    <row spans="1:2" r="8">
      <c s="3" r="A8" t="s">
        <v>217</v>
      </c>
      <c s="4" r="B8" t="n">
        <v>102218</v>
      </c>
    </row>
    <row spans="1:2" r="9">
      <c s="3" r="A9" t="s">
        <v>218</v>
      </c>
    </row>
    <row spans="1:2" r="10">
      <c s="3" r="A10" t="s">
        <v>217</v>
      </c>
      <c s="4" r="B10" t="n">
        <v>1053937</v>
      </c>
    </row>
    <row spans="1:2" r="11">
      <c s="3" r="A11" t="s">
        <v>219</v>
      </c>
      <c s="7" r="B11" t="n">
        <v>9</v>
      </c>
    </row>
    <row spans="1:2" r="12">
      <c s="3" r="A12" t="s">
        <v>220</v>
      </c>
    </row>
    <row spans="1:2" r="13">
      <c s="3" r="A13" t="s">
        <v>212</v>
      </c>
      <c s="3" r="B13" t="s">
        <v>213</v>
      </c>
    </row>
    <row spans="1:2" r="14">
      <c s="3" r="A14" t="s">
        <v>221</v>
      </c>
      <c s="3" r="B14" t="s">
        <v>222</v>
      </c>
    </row>
    <row spans="1:2" r="15">
      <c s="3" r="A15" t="s">
        <v>223</v>
      </c>
      <c s="8" r="B15" t="n">
        <v>3.91</v>
      </c>
    </row>
    <row spans="1:2" r="16">
      <c s="3" r="A16" t="s">
        <v>224</v>
      </c>
      <c s="3" r="B16" t="s">
        <v>225</v>
      </c>
    </row>
    <row spans="1:2" r="17">
      <c s="3" r="A17" t="s">
        <v>226</v>
      </c>
      <c s="3" r="B17" t="s">
        <v>227</v>
      </c>
    </row>
    <row spans="1:2" r="18">
      <c s="3" r="A18" t="s">
        <v>228</v>
      </c>
      <c s="3" r="B18" t="s">
        <v>229</v>
      </c>
    </row>
    <row spans="1:2" r="19">
      <c s="3" r="A19" t="s">
        <v>230</v>
      </c>
    </row>
    <row spans="1:2" r="20">
      <c s="3" r="A20" t="s">
        <v>231</v>
      </c>
      <c s="3" r="B20" t="s">
        <v>232</v>
      </c>
    </row>
    <row spans="1:2" r="21">
      <c s="3" r="A21" t="s">
        <v>233</v>
      </c>
    </row>
    <row spans="1:2" r="22">
      <c s="3" r="A22" t="s">
        <v>231</v>
      </c>
      <c s="3" r="B22" t="s">
        <v>234</v>
      </c>
    </row>
    <row spans="1:2" r="23">
      <c s="3" r="A23" t="s">
        <v>235</v>
      </c>
    </row>
    <row spans="1:2" r="24">
      <c s="3" r="A24" t="s">
        <v>217</v>
      </c>
      <c s="4" r="B24" t="n">
        <v>136882</v>
      </c>
    </row>
    <row spans="1:2" r="25">
      <c s="3" r="A25" t="s">
        <v>219</v>
      </c>
      <c s="8" r="B25" t="n">
        <v>10.06</v>
      </c>
    </row>
    <row spans="1:2" r="26">
      <c s="3" r="A26" t="s">
        <v>224</v>
      </c>
      <c s="3" r="B26" t="s">
        <v>236</v>
      </c>
    </row>
    <row spans="1:2" r="27">
      <c s="3" r="A27" t="s">
        <v>228</v>
      </c>
      <c s="3" r="B27" t="s">
        <v>237</v>
      </c>
    </row>
    <row spans="1:2" r="28">
      <c s="3" r="A28" t="s">
        <v>238</v>
      </c>
      <c s="8" r="B28" t="n">
        <v>8.960000000000001</v>
      </c>
    </row>
    <row spans="1:2" r="29">
      <c s="3" r="A29" t="s">
        <v>239</v>
      </c>
    </row>
    <row spans="1:2" r="30">
      <c s="3" r="A30" t="s">
        <v>240</v>
      </c>
      <c s="4" r="B30" t="n">
        <v>695698</v>
      </c>
    </row>
    <row spans="1:2" r="31">
      <c s="3" r="A31" t="s">
        <v>241</v>
      </c>
      <c s="7" r="B31" t="n">
        <v>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42</v>
      </c>
      <c s="2" r="B1" t="s">
        <v>1</v>
      </c>
    </row>
    <row spans="1:5" r="2">
      <c s="2" r="B2" t="s">
        <v>2</v>
      </c>
      <c s="2" r="C2" t="s">
        <v>67</v>
      </c>
      <c s="2" r="D2" t="s">
        <v>243</v>
      </c>
      <c s="2" r="E2" t="s">
        <v>244</v>
      </c>
    </row>
    <row spans="1:5" r="3">
      <c s="3" r="A3" t="s">
        <v>245</v>
      </c>
      <c s="4" r="B3" t="n">
        <v>0</v>
      </c>
      <c s="4" r="C3" t="n">
        <v>4317278</v>
      </c>
    </row>
    <row spans="1:5" r="4">
      <c s="3" r="A4" t="s">
        <v>246</v>
      </c>
      <c s="7" r="D4" t="n">
        <v>100</v>
      </c>
      <c s="7" r="E4" t="n">
        <v>50</v>
      </c>
    </row>
    <row spans="1:5" r="5">
      <c s="3" r="A5" t="s">
        <v>247</v>
      </c>
      <c s="8" r="C5" t="n">
        <v>11.72</v>
      </c>
    </row>
    <row spans="1:5" r="6">
      <c s="3" r="A6" t="s">
        <v>248</v>
      </c>
      <c s="10" r="B6" t="n">
        <v>4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9</v>
      </c>
    </row>
    <row spans="1:3" r="2">
      <c s="3" r="A2" t="s">
        <v>61</v>
      </c>
      <c s="8" r="B2" t="n">
        <v>0.01</v>
      </c>
      <c s="8" r="C2" t="n">
        <v>0.01</v>
      </c>
    </row>
    <row spans="1:3" r="3">
      <c s="3" r="A3" t="s">
        <v>62</v>
      </c>
      <c s="4" r="B3" t="n">
        <v>200000000</v>
      </c>
      <c s="4" r="C3" t="n">
        <v>200000000</v>
      </c>
    </row>
    <row spans="1:3" r="4">
      <c s="3" r="A4" t="s">
        <v>63</v>
      </c>
      <c s="4" r="B4" t="n">
        <v>99371066</v>
      </c>
      <c s="4" r="C4" t="n">
        <v>99204318</v>
      </c>
    </row>
    <row spans="1:3" r="5">
      <c s="3" r="A5" t="s">
        <v>64</v>
      </c>
      <c s="4" r="B5" t="n">
        <v>15214413</v>
      </c>
      <c s="4" r="C5" t="n">
        <v>15210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49</v>
      </c>
      <c s="2" r="B1" t="s">
        <v>2</v>
      </c>
      <c s="2" r="C1" t="s">
        <v>29</v>
      </c>
      <c s="2" r="D1" t="s">
        <v>190</v>
      </c>
    </row>
    <row spans="1:4" r="2">
      <c s="3" r="A2" t="s">
        <v>194</v>
      </c>
    </row>
    <row spans="1:4" r="3">
      <c s="3" r="A3" t="s">
        <v>192</v>
      </c>
      <c s="7" r="B3" t="n">
        <v>8</v>
      </c>
      <c s="7" r="C3" t="n">
        <v>8</v>
      </c>
      <c s="7" r="D3" t="n">
        <v>8</v>
      </c>
    </row>
    <row spans="1:4" r="4">
      <c s="3" r="A4" t="s">
        <v>250</v>
      </c>
      <c s="7" r="B4" t="n">
        <v>17</v>
      </c>
      <c s="10" r="C4" t="n">
        <v>1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51</v>
      </c>
      <c s="2" r="B1" t="s">
        <v>2</v>
      </c>
      <c s="2" r="C1" t="s">
        <v>29</v>
      </c>
    </row>
    <row spans="1:3" r="2">
      <c s="3" r="A2" t="s">
        <v>252</v>
      </c>
      <c s="7" r="B2" t="n">
        <v>157073</v>
      </c>
      <c s="7" r="C2" t="n">
        <v>299962</v>
      </c>
    </row>
    <row spans="1:3" r="3">
      <c s="3" r="A3" t="s">
        <v>253</v>
      </c>
      <c s="4" r="B3" t="n">
        <v>-6691</v>
      </c>
      <c s="4" r="C3" t="n">
        <v>-5458</v>
      </c>
    </row>
    <row spans="1:3" r="4">
      <c s="3" r="A4" t="s">
        <v>254</v>
      </c>
      <c s="4" r="B4" t="n">
        <v>150382</v>
      </c>
      <c s="4" r="C4" t="n">
        <v>294504</v>
      </c>
    </row>
    <row spans="1:3" r="5">
      <c s="3" r="A5" t="s">
        <v>255</v>
      </c>
      <c s="4" r="B5" t="n">
        <v>26258</v>
      </c>
      <c s="4" r="C5" t="n">
        <v>24096</v>
      </c>
    </row>
    <row spans="1:3" r="6">
      <c s="3" r="A6" t="s">
        <v>256</v>
      </c>
      <c s="7" r="B6" t="n">
        <v>176640</v>
      </c>
      <c s="7" r="C6" t="n">
        <v>318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57</v>
      </c>
      <c s="2" r="B1" t="s">
        <v>2</v>
      </c>
      <c s="2" r="C1" t="s">
        <v>29</v>
      </c>
    </row>
    <row spans="1:3" r="2">
      <c s="3" r="A2" t="s">
        <v>258</v>
      </c>
    </row>
    <row spans="1:3" r="3">
      <c s="6" r="A3" t="s">
        <v>259</v>
      </c>
    </row>
    <row spans="1:3" r="4">
      <c s="3" r="A4" t="s">
        <v>260</v>
      </c>
      <c s="7" r="B4" t="n">
        <v>138729</v>
      </c>
      <c s="7" r="C4" t="n">
        <v>152076</v>
      </c>
    </row>
    <row spans="1:3" r="5">
      <c s="3" r="A5" t="s">
        <v>261</v>
      </c>
    </row>
    <row spans="1:3" r="6">
      <c s="6" r="A6" t="s">
        <v>259</v>
      </c>
    </row>
    <row spans="1:3" r="7">
      <c s="3" r="A7" t="s">
        <v>260</v>
      </c>
      <c s="4" r="B7" t="n">
        <v>863</v>
      </c>
      <c s="4" r="C7" t="n">
        <v>1531</v>
      </c>
    </row>
    <row spans="1:3" r="8">
      <c s="3" r="A8" t="s">
        <v>262</v>
      </c>
      <c s="4" r="B8" t="n">
        <v>5447</v>
      </c>
      <c s="4" r="C8" t="n">
        <v>1978</v>
      </c>
    </row>
    <row spans="1:3" r="9">
      <c s="3" r="A9" t="s">
        <v>263</v>
      </c>
    </row>
    <row spans="1:3" r="10">
      <c s="6" r="A10" t="s">
        <v>259</v>
      </c>
    </row>
    <row spans="1:3" r="11">
      <c s="3" r="A11" t="s">
        <v>264</v>
      </c>
      <c s="4" r="B11" t="n">
        <v>31789</v>
      </c>
      <c s="4" r="C11" t="n">
        <v>40971</v>
      </c>
    </row>
    <row spans="1:3" r="12">
      <c s="3" r="A12" t="s">
        <v>260</v>
      </c>
      <c s="4" r="B12" t="n">
        <v>139592</v>
      </c>
      <c s="4" r="C12" t="n">
        <v>153607</v>
      </c>
    </row>
    <row spans="1:3" r="13">
      <c s="3" r="A13" t="s">
        <v>33</v>
      </c>
      <c s="7" r="B13" t="n">
        <v>176828</v>
      </c>
      <c s="7" r="C13" t="n">
        <v>1965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265</v>
      </c>
      <c s="2" r="B1" t="s">
        <v>66</v>
      </c>
    </row>
    <row spans="1:2" r="2">
      <c s="2" r="B2" t="s">
        <v>266</v>
      </c>
    </row>
    <row spans="1:2" r="3">
      <c s="3" r="A3" t="s">
        <v>267</v>
      </c>
      <c s="7" r="B3"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8</v>
      </c>
      <c s="2" r="B1" t="s">
        <v>2</v>
      </c>
      <c s="2" r="C1" t="s">
        <v>2</v>
      </c>
      <c s="2" r="D1" t="s">
        <v>269</v>
      </c>
      <c s="2" r="E1" t="s">
        <v>29</v>
      </c>
    </row>
    <row spans="1:5" r="2">
      <c s="3" r="A2" t="s">
        <v>270</v>
      </c>
    </row>
    <row spans="1:5" r="3">
      <c s="3" r="A3" t="s">
        <v>271</v>
      </c>
      <c s="3" r="C3" t="s">
        <v>272</v>
      </c>
    </row>
    <row spans="1:5" r="4">
      <c s="3" r="A4" t="s">
        <v>273</v>
      </c>
    </row>
    <row spans="1:5" r="5">
      <c s="3" r="A5" t="s">
        <v>271</v>
      </c>
      <c s="3" r="C5" t="s">
        <v>274</v>
      </c>
    </row>
    <row spans="1:5" r="6">
      <c s="3" r="A6" t="s">
        <v>275</v>
      </c>
    </row>
    <row spans="1:5" r="7">
      <c s="3" r="A7" t="s">
        <v>271</v>
      </c>
      <c s="3" r="B7" t="s">
        <v>276</v>
      </c>
      <c s="3" r="C7" t="s">
        <v>277</v>
      </c>
    </row>
    <row spans="1:5" r="8">
      <c s="3" r="A8" t="s">
        <v>278</v>
      </c>
    </row>
    <row spans="1:5" r="9">
      <c s="3" r="A9" t="s">
        <v>271</v>
      </c>
      <c s="3" r="C9" t="s">
        <v>274</v>
      </c>
    </row>
    <row spans="1:5" r="10">
      <c s="3" r="A10" t="s">
        <v>279</v>
      </c>
    </row>
    <row spans="1:5" r="11">
      <c s="3" r="A11" t="s">
        <v>271</v>
      </c>
      <c s="3" r="C11" t="s">
        <v>280</v>
      </c>
    </row>
    <row spans="1:5" r="12">
      <c s="3" r="A12" t="s">
        <v>281</v>
      </c>
    </row>
    <row spans="1:5" r="13">
      <c s="3" r="A13" t="s">
        <v>271</v>
      </c>
      <c s="3" r="B13" t="s">
        <v>277</v>
      </c>
    </row>
    <row spans="1:5" r="14">
      <c s="3" r="A14" t="s">
        <v>282</v>
      </c>
    </row>
    <row spans="1:5" r="15">
      <c s="3" r="A15" t="s">
        <v>271</v>
      </c>
      <c s="3" r="C15" t="s">
        <v>283</v>
      </c>
    </row>
    <row spans="1:5" r="16">
      <c s="3" r="A16" t="s">
        <v>284</v>
      </c>
    </row>
    <row spans="1:5" r="17">
      <c s="3" r="A17" t="s">
        <v>285</v>
      </c>
      <c s="7" r="D17" t="n">
        <v>200000000</v>
      </c>
    </row>
    <row spans="1:5" r="18">
      <c s="3" r="A18" t="s">
        <v>286</v>
      </c>
    </row>
    <row spans="1:5" r="19">
      <c s="3" r="A19" t="s">
        <v>287</v>
      </c>
      <c s="7" r="B19" t="n">
        <v>5900000</v>
      </c>
      <c s="7" r="C19" t="n">
        <v>5900000</v>
      </c>
    </row>
    <row spans="1:5" r="20">
      <c s="3" r="A20" t="s">
        <v>288</v>
      </c>
      <c s="4" r="B20" t="n">
        <v>8500000</v>
      </c>
      <c s="4" r="C20" t="n">
        <v>8500000</v>
      </c>
    </row>
    <row spans="1:5" r="21">
      <c s="3" r="A21" t="s">
        <v>289</v>
      </c>
    </row>
    <row spans="1:5" r="22">
      <c s="3" r="A22" t="s">
        <v>285</v>
      </c>
      <c s="4" r="B22" t="n">
        <v>200000000</v>
      </c>
      <c s="7" r="C22" t="n">
        <v>200000000</v>
      </c>
    </row>
    <row spans="1:5" r="23">
      <c s="3" r="A23" t="s">
        <v>290</v>
      </c>
      <c s="3" r="C23" t="s">
        <v>291</v>
      </c>
    </row>
    <row spans="1:5" r="24">
      <c s="3" r="A24" t="s">
        <v>292</v>
      </c>
      <c s="4" r="B24" t="n">
        <v>166600000</v>
      </c>
      <c s="7" r="C24" t="n">
        <v>166600000</v>
      </c>
    </row>
    <row spans="1:5" r="25">
      <c s="3" r="A25" t="s">
        <v>288</v>
      </c>
      <c s="4" r="B25" t="n">
        <v>15200000</v>
      </c>
      <c s="4" r="C25" t="n">
        <v>15200000</v>
      </c>
    </row>
    <row spans="1:5" r="26">
      <c s="3" r="A26" t="s">
        <v>293</v>
      </c>
    </row>
    <row spans="1:5" r="27">
      <c s="3" r="A27" t="s">
        <v>285</v>
      </c>
      <c s="4" r="B27" t="n">
        <v>200000000</v>
      </c>
      <c s="4" r="C27" t="n">
        <v>200000000</v>
      </c>
    </row>
    <row spans="1:5" r="28">
      <c s="3" r="A28" t="s">
        <v>294</v>
      </c>
    </row>
    <row spans="1:5" r="29">
      <c s="3" r="A29" t="s">
        <v>285</v>
      </c>
      <c s="4" r="B29" t="n">
        <v>325000000</v>
      </c>
      <c s="4" r="C29" t="n">
        <v>325000000</v>
      </c>
    </row>
    <row spans="1:5" r="30">
      <c s="3" r="A30" t="s">
        <v>295</v>
      </c>
    </row>
    <row spans="1:5" r="31">
      <c s="3" r="A31" t="s">
        <v>296</v>
      </c>
      <c s="4" r="B31" t="n">
        <v>0</v>
      </c>
      <c s="4" r="C31" t="n">
        <v>0</v>
      </c>
    </row>
    <row spans="1:5" r="32">
      <c s="3" r="A32" t="s">
        <v>297</v>
      </c>
    </row>
    <row spans="1:5" r="33">
      <c s="3" r="A33" t="s">
        <v>298</v>
      </c>
      <c s="7" r="B33" t="n">
        <v>172500000</v>
      </c>
      <c s="7" r="C33" t="n">
        <v>172500000</v>
      </c>
    </row>
    <row spans="1:5" r="34">
      <c s="3" r="A34" t="s">
        <v>299</v>
      </c>
      <c s="3" r="B34" t="s">
        <v>300</v>
      </c>
      <c s="3" r="C34" t="s">
        <v>300</v>
      </c>
    </row>
    <row spans="1:5" r="35">
      <c s="3" r="A35" t="s">
        <v>301</v>
      </c>
      <c s="11" r="C35" t="n">
        <v>90.88930000000001</v>
      </c>
    </row>
    <row spans="1:5" r="36">
      <c s="3" r="A36" t="s">
        <v>302</v>
      </c>
      <c s="7" r="C36" t="n">
        <v>1000</v>
      </c>
    </row>
    <row spans="1:5" r="37">
      <c s="3" r="A37" t="s">
        <v>303</v>
      </c>
      <c s="7" r="B37" t="n">
        <v>11</v>
      </c>
      <c s="7" r="C37" t="n">
        <v>11</v>
      </c>
    </row>
    <row spans="1:5" r="38">
      <c s="3" r="A38" t="s">
        <v>304</v>
      </c>
      <c s="7" r="B38" t="n">
        <v>164700000</v>
      </c>
      <c s="7" r="C38" t="n">
        <v>164700000</v>
      </c>
      <c s="7" r="E38" t="n">
        <v>192300000</v>
      </c>
    </row>
    <row spans="1:5" r="39">
      <c s="3" r="A39" t="s">
        <v>305</v>
      </c>
    </row>
    <row spans="1:5" r="40">
      <c s="3" r="A40" t="s">
        <v>287</v>
      </c>
      <c s="4" r="B40" t="n">
        <v>5900000</v>
      </c>
      <c s="4" r="C40" t="n">
        <v>5900000</v>
      </c>
    </row>
    <row spans="1:5" r="41">
      <c s="3" r="A41" t="s">
        <v>306</v>
      </c>
    </row>
    <row spans="1:5" r="42">
      <c s="3" r="A42" t="s">
        <v>307</v>
      </c>
      <c s="4" r="B42" t="n">
        <v>15500000</v>
      </c>
      <c s="4" r="C42" t="n">
        <v>15500000</v>
      </c>
    </row>
    <row spans="1:5" r="43">
      <c s="3" r="A43" t="s">
        <v>287</v>
      </c>
      <c s="7" r="B43" t="n">
        <v>5913000</v>
      </c>
      <c s="7" r="C43" t="n">
        <v>5913000</v>
      </c>
      <c s="7" r="E43" t="n">
        <v>1164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s="1" r="A1" t="s">
        <v>308</v>
      </c>
      <c s="2" r="B1" t="s">
        <v>2</v>
      </c>
      <c s="2" r="C1" t="s">
        <v>309</v>
      </c>
      <c s="2" r="D1" t="s">
        <v>29</v>
      </c>
    </row>
    <row spans="1:4" r="2">
      <c s="3" r="A2" t="s">
        <v>310</v>
      </c>
    </row>
    <row spans="1:4" r="3">
      <c s="3" r="A3" t="s">
        <v>311</v>
      </c>
      <c s="12" r="B3" t="n">
        <v>2.5</v>
      </c>
    </row>
    <row spans="1:4" r="4">
      <c s="3" r="A4" t="s">
        <v>312</v>
      </c>
    </row>
    <row spans="1:4" r="5">
      <c s="3" r="A5" t="s">
        <v>313</v>
      </c>
      <c s="4" r="B5" t="n">
        <v>4</v>
      </c>
    </row>
    <row spans="1:4" r="6">
      <c s="3" r="A6" t="s">
        <v>314</v>
      </c>
      <c s="4" r="B6" t="n">
        <v>3</v>
      </c>
    </row>
    <row spans="1:4" r="7">
      <c s="3" r="A7" t="s">
        <v>311</v>
      </c>
      <c s="9" r="B7" t="n">
        <v>9.619999999999999</v>
      </c>
      <c s="9" r="C7" t="n">
        <v>14.76</v>
      </c>
      <c s="9" r="D7" t="n">
        <v>17.63</v>
      </c>
    </row>
    <row spans="1:4" r="8">
      <c s="3" r="A8" t="s">
        <v>313</v>
      </c>
      <c s="9" r="B8" t="n">
        <v>2.07</v>
      </c>
      <c s="12" r="C8" t="n">
        <v>1.5</v>
      </c>
      <c s="9" r="D8" t="n">
        <v>1.12</v>
      </c>
    </row>
    <row spans="1:4" r="9">
      <c s="3" r="A9" t="s">
        <v>314</v>
      </c>
      <c s="9" r="B9" t="n">
        <v>0.07000000000000001</v>
      </c>
      <c s="9" r="C9" t="n">
        <v>0.23</v>
      </c>
      <c s="9" r="D9" t="n">
        <v>0.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s>
  <sheetData>
    <row spans="1:8" r="1">
      <c s="1" r="A1" t="s">
        <v>315</v>
      </c>
      <c s="2" r="B1" t="s">
        <v>189</v>
      </c>
    </row>
    <row spans="1:8" r="2">
      <c s="2" r="B2" t="s">
        <v>316</v>
      </c>
      <c s="2" r="C2" t="s">
        <v>317</v>
      </c>
      <c s="2" r="D2" t="s">
        <v>269</v>
      </c>
      <c s="2" r="E2" t="s">
        <v>266</v>
      </c>
      <c s="2" r="F2" t="s">
        <v>318</v>
      </c>
      <c s="2" r="G2" t="s">
        <v>319</v>
      </c>
      <c s="2" r="H2" t="s">
        <v>320</v>
      </c>
    </row>
    <row spans="1:8" r="3">
      <c s="3" r="A3" t="s">
        <v>321</v>
      </c>
    </row>
    <row spans="1:8" r="4">
      <c s="3" r="A4" t="s">
        <v>192</v>
      </c>
      <c s="7" r="F4" t="n">
        <v>4</v>
      </c>
    </row>
    <row spans="1:8" r="5">
      <c s="3" r="A5" t="s">
        <v>322</v>
      </c>
    </row>
    <row spans="1:8" r="6">
      <c s="3" r="A6" t="s">
        <v>192</v>
      </c>
      <c s="4" r="F6" t="n">
        <v>4</v>
      </c>
    </row>
    <row spans="1:8" r="7">
      <c s="3" r="A7" t="s">
        <v>323</v>
      </c>
    </row>
    <row spans="1:8" r="8">
      <c s="3" r="A8" t="s">
        <v>192</v>
      </c>
      <c s="7" r="F8" t="n">
        <v>8</v>
      </c>
    </row>
    <row spans="1:8" r="9">
      <c s="3" r="A9" t="s">
        <v>324</v>
      </c>
    </row>
    <row spans="1:8" r="10">
      <c s="3" r="A10" t="s">
        <v>192</v>
      </c>
      <c s="7" r="H10" t="n">
        <v>4</v>
      </c>
    </row>
    <row spans="1:8" r="11">
      <c s="3" r="A11" t="s">
        <v>325</v>
      </c>
    </row>
    <row spans="1:8" r="12">
      <c s="3" r="A12" t="s">
        <v>192</v>
      </c>
      <c s="4" r="H12" t="n">
        <v>4</v>
      </c>
    </row>
    <row spans="1:8" r="13">
      <c s="3" r="A13" t="s">
        <v>194</v>
      </c>
    </row>
    <row spans="1:8" r="14">
      <c s="3" r="A14" t="s">
        <v>192</v>
      </c>
      <c s="7" r="E14" t="n">
        <v>8</v>
      </c>
      <c s="7" r="G14" t="n">
        <v>8</v>
      </c>
      <c s="7" r="H14" t="n">
        <v>8</v>
      </c>
    </row>
    <row spans="1:8" r="15">
      <c s="3" r="A15" t="s">
        <v>326</v>
      </c>
    </row>
    <row spans="1:8" r="16">
      <c s="3" r="A16" t="s">
        <v>327</v>
      </c>
      <c s="4" r="B16" t="n">
        <v>48</v>
      </c>
    </row>
    <row spans="1:8" r="17">
      <c s="3" r="A17" t="s">
        <v>328</v>
      </c>
    </row>
    <row spans="1:8" r="18">
      <c s="3" r="A18" t="s">
        <v>327</v>
      </c>
      <c s="4" r="B18" t="n">
        <v>42</v>
      </c>
    </row>
    <row spans="1:8" r="19">
      <c s="3" r="A19" t="s">
        <v>329</v>
      </c>
    </row>
    <row spans="1:8" r="20">
      <c s="3" r="A20" t="s">
        <v>330</v>
      </c>
      <c s="4" r="D20" t="n">
        <v>658</v>
      </c>
    </row>
    <row spans="1:8" r="21">
      <c s="3" r="A21" t="s">
        <v>331</v>
      </c>
      <c s="4" r="C21" t="n">
        <v>91</v>
      </c>
    </row>
    <row spans="1:8" r="22">
      <c s="3" r="A22" t="s">
        <v>332</v>
      </c>
    </row>
    <row spans="1:8" r="23">
      <c s="3" r="A23" t="s">
        <v>331</v>
      </c>
      <c s="4" r="D23" t="n">
        <v>5</v>
      </c>
    </row>
    <row spans="1:8" r="24">
      <c s="3" r="A24" t="s">
        <v>333</v>
      </c>
    </row>
    <row spans="1:8" r="25">
      <c s="3" r="A25" t="s">
        <v>334</v>
      </c>
      <c s="4" r="D25" t="n">
        <v>3</v>
      </c>
    </row>
    <row spans="1:8" r="26">
      <c s="3" r="A26" t="s">
        <v>335</v>
      </c>
      <c s="4" r="D26" t="n">
        <v>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6"/>
  </cols>
  <sheetData>
    <row spans="1:5" r="1">
      <c s="1" r="A1" t="s">
        <v>336</v>
      </c>
      <c s="2" r="B1" t="s">
        <v>66</v>
      </c>
      <c s="2" r="D1" t="s">
        <v>1</v>
      </c>
      <c s="2" r="E1" t="s">
        <v>337</v>
      </c>
    </row>
    <row spans="1:5" r="2">
      <c s="2" r="B2" t="s">
        <v>338</v>
      </c>
      <c s="2" r="C2" t="s">
        <v>2</v>
      </c>
      <c s="2" r="D2" t="s">
        <v>2</v>
      </c>
      <c s="2" r="E2" t="s">
        <v>316</v>
      </c>
    </row>
    <row spans="1:5" r="3">
      <c s="3" r="A3" t="s">
        <v>339</v>
      </c>
    </row>
    <row spans="1:5" r="4">
      <c s="3" r="A4" t="s">
        <v>340</v>
      </c>
      <c s="10" r="C4" t="n">
        <v>1.4</v>
      </c>
      <c s="10" r="D4" t="n">
        <v>3.9</v>
      </c>
    </row>
    <row spans="1:5" r="5">
      <c s="3" r="A5" t="s">
        <v>341</v>
      </c>
    </row>
    <row spans="1:5" r="6">
      <c s="3" r="A6" t="s">
        <v>340</v>
      </c>
      <c s="12" r="C6" t="n">
        <v>0.9</v>
      </c>
      <c s="4" r="D6" t="n">
        <v>2</v>
      </c>
    </row>
    <row spans="1:5" r="7">
      <c s="3" r="A7" t="s">
        <v>342</v>
      </c>
    </row>
    <row spans="1:5" r="8">
      <c s="3" r="A8" t="s">
        <v>340</v>
      </c>
      <c s="4" r="C8" t="n">
        <v>2</v>
      </c>
      <c s="12" r="D8" t="n">
        <v>5.3</v>
      </c>
    </row>
    <row spans="1:5" r="9">
      <c s="3" r="A9" t="s">
        <v>343</v>
      </c>
    </row>
    <row spans="1:5" r="10">
      <c s="3" r="A10" t="s">
        <v>340</v>
      </c>
      <c s="12" r="C10" t="n">
        <v>0.2</v>
      </c>
      <c s="12" r="D10" t="n">
        <v>0.4</v>
      </c>
    </row>
    <row spans="1:5" r="11">
      <c s="3" r="A11" t="s">
        <v>344</v>
      </c>
    </row>
    <row spans="1:5" r="12">
      <c s="3" r="A12" t="s">
        <v>340</v>
      </c>
      <c s="12" r="C12" t="n">
        <v>0.1</v>
      </c>
      <c s="12" r="D12" t="n">
        <v>0.2</v>
      </c>
    </row>
    <row spans="1:5" r="13">
      <c s="3" r="A13" t="s">
        <v>345</v>
      </c>
    </row>
    <row spans="1:5" r="14">
      <c s="3" r="A14" t="s">
        <v>346</v>
      </c>
      <c s="12" r="C14" t="n">
        <v>2.1</v>
      </c>
      <c s="12" r="D14" t="n">
        <v>2.1</v>
      </c>
    </row>
    <row spans="1:5" r="15">
      <c s="3" r="A15" t="s">
        <v>347</v>
      </c>
    </row>
    <row spans="1:5" r="16">
      <c s="3" r="A16" t="s">
        <v>340</v>
      </c>
      <c s="10" r="B16" t="n">
        <v>0.8</v>
      </c>
      <c s="10" r="E16" t="n">
        <v>1.5</v>
      </c>
    </row>
    <row spans="1:5" r="17">
      <c s="3" r="A17" t="s">
        <v>348</v>
      </c>
    </row>
    <row spans="1:5" r="18">
      <c s="3" r="A18" t="s">
        <v>340</v>
      </c>
      <c s="10" r="C18" t="n">
        <v>2.3</v>
      </c>
      <c s="10" r="D18" t="n">
        <v>5.9</v>
      </c>
    </row>
    <row spans="1:5" r="19">
      <c s="3" r="A19" t="s">
        <v>349</v>
      </c>
      <c s="4" r="D19" t="n">
        <v>369</v>
      </c>
    </row>
    <row spans="1:5" r="20">
      <c s="3" r="A20" t="s">
        <v>350</v>
      </c>
      <c s="3" r="D20" t="s">
        <v>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52</v>
      </c>
      <c s="2" r="B1" t="s">
        <v>66</v>
      </c>
      <c s="2" r="D1" t="s">
        <v>1</v>
      </c>
    </row>
    <row spans="1:5" r="2">
      <c s="2" r="B2" t="s">
        <v>2</v>
      </c>
      <c s="2" r="C2" t="s">
        <v>67</v>
      </c>
      <c s="2" r="D2" t="s">
        <v>2</v>
      </c>
      <c s="2" r="E2" t="s">
        <v>67</v>
      </c>
    </row>
    <row spans="1:5" r="3">
      <c s="3" r="A3" t="s">
        <v>353</v>
      </c>
    </row>
    <row spans="1:5" r="4">
      <c s="6" r="A4" t="s">
        <v>68</v>
      </c>
    </row>
    <row spans="1:5" r="5">
      <c s="3" r="A5" t="s">
        <v>68</v>
      </c>
      <c s="7" r="B5" t="n">
        <v>138765</v>
      </c>
      <c s="7" r="C5" t="n">
        <v>251234</v>
      </c>
      <c s="7" r="D5" t="n">
        <v>451011</v>
      </c>
      <c s="7" r="E5" t="n">
        <v>704020</v>
      </c>
    </row>
    <row spans="1:5" r="6">
      <c s="6" r="A6" t="s">
        <v>354</v>
      </c>
    </row>
    <row spans="1:5" r="7">
      <c s="3" r="A7" t="s">
        <v>354</v>
      </c>
      <c s="4" r="B7" t="n">
        <v>-1246</v>
      </c>
      <c s="4" r="C7" t="n">
        <v>27756</v>
      </c>
      <c s="4" r="D7" t="n">
        <v>-3171</v>
      </c>
      <c s="4" r="E7" t="n">
        <v>71067</v>
      </c>
    </row>
    <row spans="1:5" r="8">
      <c s="3" r="A8" t="s">
        <v>355</v>
      </c>
    </row>
    <row spans="1:5" r="9">
      <c s="6" r="A9" t="s">
        <v>68</v>
      </c>
    </row>
    <row spans="1:5" r="10">
      <c s="3" r="A10" t="s">
        <v>68</v>
      </c>
      <c s="4" r="B10" t="n">
        <v>15405</v>
      </c>
      <c s="4" r="C10" t="n">
        <v>45730</v>
      </c>
      <c s="4" r="D10" t="n">
        <v>75267</v>
      </c>
      <c s="4" r="E10" t="n">
        <v>108234</v>
      </c>
    </row>
    <row spans="1:5" r="11">
      <c s="6" r="A11" t="s">
        <v>354</v>
      </c>
    </row>
    <row spans="1:5" r="12">
      <c s="3" r="A12" t="s">
        <v>354</v>
      </c>
      <c s="4" r="B12" t="n">
        <v>-128</v>
      </c>
      <c s="4" r="C12" t="n">
        <v>20541</v>
      </c>
      <c s="4" r="D12" t="n">
        <v>22074</v>
      </c>
      <c s="4" r="E12" t="n">
        <v>47567</v>
      </c>
    </row>
    <row spans="1:5" r="13">
      <c s="3" r="A13" t="s">
        <v>356</v>
      </c>
    </row>
    <row spans="1:5" r="14">
      <c s="6" r="A14" t="s">
        <v>354</v>
      </c>
    </row>
    <row spans="1:5" r="15">
      <c s="3" r="A15" t="s">
        <v>354</v>
      </c>
      <c s="4" r="B15" t="n">
        <v>-7889</v>
      </c>
      <c s="4" r="C15" t="n">
        <v>-8865</v>
      </c>
      <c s="4" r="D15" t="n">
        <v>-23720</v>
      </c>
      <c s="4" r="E15" t="n">
        <v>-26629</v>
      </c>
    </row>
    <row spans="1:5" r="16">
      <c s="3" r="A16" t="s">
        <v>68</v>
      </c>
      <c s="4" r="B16" t="n">
        <v>154170</v>
      </c>
      <c s="4" r="C16" t="n">
        <v>296964</v>
      </c>
      <c s="4" r="D16" t="n">
        <v>526278</v>
      </c>
      <c s="4" r="E16" t="n">
        <v>812254</v>
      </c>
    </row>
    <row spans="1:5" r="17">
      <c s="3" r="A17" t="s">
        <v>354</v>
      </c>
      <c s="7" r="B17" t="n">
        <v>-9263</v>
      </c>
      <c s="7" r="C17" t="n">
        <v>39432</v>
      </c>
      <c s="7" r="D17" t="n">
        <v>-4817</v>
      </c>
      <c s="7" r="E17" t="n">
        <v>92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c s="7" r="B3" t="n">
        <v>154170</v>
      </c>
      <c s="7" r="C3" t="n">
        <v>296964</v>
      </c>
      <c s="7" r="D3" t="n">
        <v>526278</v>
      </c>
      <c s="7" r="E3" t="n">
        <v>812254</v>
      </c>
    </row>
    <row spans="1:5" r="4">
      <c s="3" r="A4" t="s">
        <v>69</v>
      </c>
      <c s="4" r="B4" t="n">
        <v>138283</v>
      </c>
      <c s="4" r="C4" t="n">
        <v>228661</v>
      </c>
      <c s="4" r="D4" t="n">
        <v>457072</v>
      </c>
      <c s="4" r="E4" t="n">
        <v>639932</v>
      </c>
    </row>
    <row spans="1:5" r="5">
      <c s="3" r="A5" t="s">
        <v>70</v>
      </c>
      <c s="4" r="B5" t="n">
        <v>25859</v>
      </c>
      <c s="4" r="C5" t="n">
        <v>28754</v>
      </c>
      <c s="4" r="D5" t="n">
        <v>75800</v>
      </c>
      <c s="4" r="E5" t="n">
        <v>82258</v>
      </c>
    </row>
    <row spans="1:5" r="6">
      <c s="3" r="A6" t="s">
        <v>71</v>
      </c>
      <c s="4" r="B6" t="n">
        <v>-709</v>
      </c>
      <c s="4" r="C6" t="n">
        <v>117</v>
      </c>
      <c s="4" r="D6" t="n">
        <v>-1777</v>
      </c>
      <c s="4" r="E6" t="n">
        <v>-1941</v>
      </c>
    </row>
    <row spans="1:5" r="7">
      <c s="3" r="A7" t="s">
        <v>72</v>
      </c>
      <c s="4" r="B7" t="n">
        <v>-9263</v>
      </c>
      <c s="4" r="C7" t="n">
        <v>39432</v>
      </c>
      <c s="4" r="D7" t="n">
        <v>-4817</v>
      </c>
      <c s="4" r="E7" t="n">
        <v>92005</v>
      </c>
    </row>
    <row spans="1:5" r="8">
      <c s="3" r="A8" t="s">
        <v>73</v>
      </c>
      <c s="4" r="B8" t="n">
        <v>3236</v>
      </c>
      <c s="4" r="C8" t="n">
        <v>1221</v>
      </c>
      <c s="4" r="D8" t="n">
        <v>4390</v>
      </c>
      <c s="4" r="E8" t="n">
        <v>-530</v>
      </c>
    </row>
    <row spans="1:5" r="9">
      <c s="3" r="A9" t="s">
        <v>74</v>
      </c>
      <c s="4" r="B9" t="n">
        <v>2129</v>
      </c>
      <c s="4" r="C9" t="n">
        <v>2321</v>
      </c>
      <c s="4" r="D9" t="n">
        <v>6608</v>
      </c>
      <c s="4" r="E9" t="n">
        <v>8071</v>
      </c>
    </row>
    <row spans="1:5" r="10">
      <c s="3" r="A10" t="s">
        <v>75</v>
      </c>
      <c s="4" r="B10" t="n">
        <v>-14628</v>
      </c>
      <c s="4" r="C10" t="n">
        <v>35890</v>
      </c>
      <c s="4" r="D10" t="n">
        <v>-15815</v>
      </c>
      <c s="4" r="E10" t="n">
        <v>84464</v>
      </c>
    </row>
    <row spans="1:5" r="11">
      <c s="3" r="A11" t="s">
        <v>76</v>
      </c>
      <c s="4" r="B11" t="n">
        <v>-10157</v>
      </c>
      <c s="4" r="C11" t="n">
        <v>12398</v>
      </c>
      <c s="4" r="D11" t="n">
        <v>-8083</v>
      </c>
      <c s="4" r="E11" t="n">
        <v>28901</v>
      </c>
    </row>
    <row spans="1:5" r="12">
      <c s="3" r="A12" t="s">
        <v>77</v>
      </c>
      <c s="7" r="B12" t="n">
        <v>-4471</v>
      </c>
      <c s="7" r="C12" t="n">
        <v>23492</v>
      </c>
      <c s="7" r="D12" t="n">
        <v>-7732</v>
      </c>
      <c s="4" r="E12" t="n">
        <v>55563</v>
      </c>
    </row>
    <row spans="1:5" r="13">
      <c s="3" r="A13" t="s">
        <v>78</v>
      </c>
      <c s="3" r="B13" t="s">
        <v>52</v>
      </c>
      <c s="3" r="C13" t="s">
        <v>52</v>
      </c>
      <c s="3" r="D13" t="s">
        <v>52</v>
      </c>
      <c s="4" r="E13" t="n">
        <v>1152</v>
      </c>
    </row>
    <row spans="1:5" r="14">
      <c s="3" r="A14" t="s">
        <v>79</v>
      </c>
      <c s="3" r="B14" t="s">
        <v>52</v>
      </c>
      <c s="3" r="C14" t="s">
        <v>52</v>
      </c>
      <c s="3" r="D14" t="s">
        <v>52</v>
      </c>
      <c s="4" r="E14" t="n">
        <v>22117</v>
      </c>
    </row>
    <row spans="1:5" r="15">
      <c s="3" r="A15" t="s">
        <v>80</v>
      </c>
      <c s="7" r="B15" t="n">
        <v>-4471</v>
      </c>
      <c s="7" r="C15" t="n">
        <v>23492</v>
      </c>
      <c s="7" r="D15" t="n">
        <v>-7732</v>
      </c>
      <c s="7" r="E15" t="n">
        <v>78832</v>
      </c>
    </row>
    <row spans="1:5" r="16">
      <c s="6" r="A16" t="s">
        <v>81</v>
      </c>
    </row>
    <row spans="1:5" r="17">
      <c s="3" r="A17" t="s">
        <v>82</v>
      </c>
      <c s="8" r="B17" t="n">
        <v>-0.05</v>
      </c>
      <c s="8" r="C17" t="n">
        <v>0.29</v>
      </c>
      <c s="8" r="D17" t="n">
        <v>-0.09</v>
      </c>
      <c s="8" r="E17" t="n">
        <v>0.67</v>
      </c>
    </row>
    <row spans="1:5" r="18">
      <c s="3" r="A18" t="s">
        <v>83</v>
      </c>
      <c s="3" r="B18" t="s">
        <v>52</v>
      </c>
      <c s="3" r="C18" t="s">
        <v>52</v>
      </c>
      <c s="3" r="D18" t="s">
        <v>52</v>
      </c>
      <c s="9" r="E18" t="n">
        <v>0.28</v>
      </c>
    </row>
    <row spans="1:5" r="19">
      <c s="3" r="A19" t="s">
        <v>84</v>
      </c>
      <c s="8" r="B19" t="n">
        <v>-0.05</v>
      </c>
      <c s="8" r="C19" t="n">
        <v>0.29</v>
      </c>
      <c s="8" r="D19" t="n">
        <v>-0.09</v>
      </c>
      <c s="9" r="E19" t="n">
        <v>0.95</v>
      </c>
    </row>
    <row spans="1:5" r="20">
      <c s="6" r="A20" t="s">
        <v>85</v>
      </c>
    </row>
    <row spans="1:5" r="21">
      <c s="3" r="A21" t="s">
        <v>86</v>
      </c>
      <c s="8" r="B21" t="n">
        <v>-0.05</v>
      </c>
      <c s="8" r="C21" t="n">
        <v>0.25</v>
      </c>
      <c s="8" r="D21" t="n">
        <v>-0.09</v>
      </c>
      <c s="9" r="E21" t="n">
        <v>0.59</v>
      </c>
    </row>
    <row spans="1:5" r="22">
      <c s="3" r="A22" t="s">
        <v>87</v>
      </c>
      <c s="3" r="B22" t="s">
        <v>52</v>
      </c>
      <c s="3" r="C22" t="s">
        <v>52</v>
      </c>
      <c s="3" r="D22" t="s">
        <v>52</v>
      </c>
      <c s="9" r="E22" t="n">
        <v>0.23</v>
      </c>
    </row>
    <row spans="1:5" r="23">
      <c s="3" r="A23" t="s">
        <v>88</v>
      </c>
      <c s="8" r="B23" t="n">
        <v>-0.05</v>
      </c>
      <c s="8" r="C23" t="n">
        <v>0.25</v>
      </c>
      <c s="8" r="D23" t="n">
        <v>-0.09</v>
      </c>
      <c s="8" r="E23" t="n">
        <v>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6</v>
      </c>
      <c s="2" r="D1" t="s">
        <v>1</v>
      </c>
    </row>
    <row spans="1:5" r="2">
      <c s="2" r="B2" t="s">
        <v>2</v>
      </c>
      <c s="2" r="C2" t="s">
        <v>67</v>
      </c>
      <c s="2" r="D2" t="s">
        <v>2</v>
      </c>
      <c s="2" r="E2" t="s">
        <v>67</v>
      </c>
    </row>
    <row spans="1:5" r="3">
      <c s="3" r="A3" t="s">
        <v>80</v>
      </c>
      <c s="7" r="B3" t="n">
        <v>-4471</v>
      </c>
      <c s="7" r="C3" t="n">
        <v>23492</v>
      </c>
      <c s="7" r="D3" t="n">
        <v>-7732</v>
      </c>
      <c s="7" r="E3" t="n">
        <v>78832</v>
      </c>
    </row>
    <row spans="1:5" r="4">
      <c s="3" r="A4" t="s">
        <v>90</v>
      </c>
      <c s="4" r="B4" t="n">
        <v>-6457</v>
      </c>
      <c s="4" r="C4" t="n">
        <v>-13143</v>
      </c>
      <c s="4" r="D4" t="n">
        <v>-22347</v>
      </c>
      <c s="4" r="E4" t="n">
        <v>-11563</v>
      </c>
    </row>
    <row spans="1:5" r="5">
      <c s="3" r="A5" t="s">
        <v>91</v>
      </c>
      <c s="7" r="B5" t="n">
        <v>-10928</v>
      </c>
      <c s="7" r="C5" t="n">
        <v>10349</v>
      </c>
      <c s="7" r="D5" t="n">
        <v>-30079</v>
      </c>
      <c s="7" r="E5" t="n">
        <v>67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7</v>
      </c>
    </row>
    <row spans="1:3" r="3">
      <c s="6" r="A3" t="s">
        <v>93</v>
      </c>
    </row>
    <row spans="1:3" r="4">
      <c s="3" r="A4" t="s">
        <v>80</v>
      </c>
      <c s="7" r="B4" t="n">
        <v>-7732</v>
      </c>
      <c s="7" r="C4" t="n">
        <v>78832</v>
      </c>
    </row>
    <row spans="1:3" r="5">
      <c s="6" r="A5" t="s">
        <v>94</v>
      </c>
    </row>
    <row spans="1:3" r="6">
      <c s="3" r="A6" t="s">
        <v>95</v>
      </c>
      <c s="4" r="B6" t="n">
        <v>32668</v>
      </c>
      <c s="4" r="C6" t="n">
        <v>30925</v>
      </c>
    </row>
    <row spans="1:3" r="7">
      <c s="3" r="A7" t="s">
        <v>96</v>
      </c>
      <c s="4" r="B7" t="n">
        <v>10514</v>
      </c>
      <c s="4" r="C7" t="n">
        <v>9092</v>
      </c>
    </row>
    <row spans="1:3" r="8">
      <c s="3" r="A8" t="s">
        <v>97</v>
      </c>
      <c s="4" r="B8" t="n">
        <v>-12240</v>
      </c>
      <c s="4" r="C8" t="n">
        <v>-5277</v>
      </c>
    </row>
    <row spans="1:3" r="9">
      <c s="3" r="A9" t="s">
        <v>98</v>
      </c>
      <c s="7" r="B9" t="n">
        <v>1176</v>
      </c>
      <c s="4" r="C9" t="n">
        <v>1226</v>
      </c>
    </row>
    <row spans="1:3" r="10">
      <c s="3" r="A10" t="s">
        <v>99</v>
      </c>
      <c s="3" r="B10" t="s">
        <v>52</v>
      </c>
      <c s="4" r="C10" t="n">
        <v>-33974</v>
      </c>
    </row>
    <row spans="1:3" r="11">
      <c s="3" r="A11" t="s">
        <v>100</v>
      </c>
      <c s="7" r="B11" t="n">
        <v>-940</v>
      </c>
      <c s="4" r="C11" t="n">
        <v>-1351</v>
      </c>
    </row>
    <row spans="1:3" r="12">
      <c s="3" r="A12" t="s">
        <v>101</v>
      </c>
      <c s="3" r="B12" t="s">
        <v>52</v>
      </c>
      <c s="4" r="C12" t="n">
        <v>-1175</v>
      </c>
    </row>
    <row spans="1:3" r="13">
      <c s="6" r="A13" t="s">
        <v>102</v>
      </c>
    </row>
    <row spans="1:3" r="14">
      <c s="3" r="A14" t="s">
        <v>103</v>
      </c>
      <c s="7" r="B14" t="n">
        <v>120848</v>
      </c>
      <c s="4" r="C14" t="n">
        <v>-60348</v>
      </c>
    </row>
    <row spans="1:3" r="15">
      <c s="3" r="A15" t="s">
        <v>104</v>
      </c>
      <c s="4" r="B15" t="n">
        <v>11190</v>
      </c>
      <c s="4" r="C15" t="n">
        <v>-11973</v>
      </c>
    </row>
    <row spans="1:3" r="16">
      <c s="3" r="A16" t="s">
        <v>105</v>
      </c>
      <c s="4" r="B16" t="n">
        <v>-2384</v>
      </c>
      <c s="4" r="C16" t="n">
        <v>-6170</v>
      </c>
    </row>
    <row spans="1:3" r="17">
      <c s="3" r="A17" t="s">
        <v>106</v>
      </c>
      <c s="4" r="B17" t="n">
        <v>-38772</v>
      </c>
      <c s="4" r="C17" t="n">
        <v>7531</v>
      </c>
    </row>
    <row spans="1:3" r="18">
      <c s="3" r="A18" t="s">
        <v>107</v>
      </c>
      <c s="4" r="B18" t="n">
        <v>-7161</v>
      </c>
      <c s="4" r="C18" t="n">
        <v>15544</v>
      </c>
    </row>
    <row spans="1:3" r="19">
      <c s="3" r="A19" t="s">
        <v>108</v>
      </c>
      <c s="4" r="B19" t="n">
        <v>107167</v>
      </c>
      <c s="4" r="C19" t="n">
        <v>22882</v>
      </c>
    </row>
    <row spans="1:3" r="20">
      <c s="6" r="A20" t="s">
        <v>109</v>
      </c>
    </row>
    <row spans="1:3" r="21">
      <c s="3" r="A21" t="s">
        <v>110</v>
      </c>
      <c s="4" r="B21" t="n">
        <v>-51375</v>
      </c>
      <c s="7" r="C21" t="n">
        <v>-84710</v>
      </c>
    </row>
    <row spans="1:3" r="22">
      <c s="3" r="A22" t="s">
        <v>111</v>
      </c>
      <c s="4" r="B22" t="n">
        <v>-15500</v>
      </c>
      <c s="3" r="C22" t="s">
        <v>52</v>
      </c>
    </row>
    <row spans="1:3" r="23">
      <c s="3" r="A23" t="s">
        <v>112</v>
      </c>
      <c s="7" r="B23" t="n">
        <v>1864</v>
      </c>
      <c s="7" r="C23" t="n">
        <v>3144</v>
      </c>
    </row>
    <row spans="1:3" r="24">
      <c s="3" r="A24" t="s">
        <v>113</v>
      </c>
      <c s="3" r="B24" t="s">
        <v>52</v>
      </c>
      <c s="4" r="C24" t="n">
        <v>89766</v>
      </c>
    </row>
    <row spans="1:3" r="25">
      <c s="3" r="A25" t="s">
        <v>114</v>
      </c>
      <c s="7" r="B25" t="n">
        <v>-65011</v>
      </c>
      <c s="4" r="C25" t="n">
        <v>8200</v>
      </c>
    </row>
    <row spans="1:3" r="26">
      <c s="6" r="A26" t="s">
        <v>115</v>
      </c>
    </row>
    <row spans="1:3" r="27">
      <c s="3" r="A27" t="s">
        <v>116</v>
      </c>
      <c s="4" r="B27" t="n">
        <v>7178</v>
      </c>
      <c s="4" r="C27" t="n">
        <v>54665</v>
      </c>
    </row>
    <row spans="1:3" r="28">
      <c s="3" r="A28" t="s">
        <v>117</v>
      </c>
      <c s="4" r="B28" t="n">
        <v>-9928</v>
      </c>
      <c s="7" r="C28" t="n">
        <v>-58897</v>
      </c>
    </row>
    <row spans="1:3" r="29">
      <c s="3" r="A29" t="s">
        <v>118</v>
      </c>
      <c s="4" r="B29" t="n">
        <v>-1763</v>
      </c>
      <c s="3" r="C29" t="s">
        <v>52</v>
      </c>
    </row>
    <row spans="1:3" r="30">
      <c s="3" r="A30" t="s">
        <v>119</v>
      </c>
      <c s="4" r="B30" t="n">
        <v>-1695</v>
      </c>
      <c s="7" r="C30" t="n">
        <v>-43</v>
      </c>
    </row>
    <row spans="1:3" r="31">
      <c s="3" r="A31" t="s">
        <v>120</v>
      </c>
      <c s="4" r="B31" t="n">
        <v>469</v>
      </c>
      <c s="4" r="C31" t="n">
        <v>3104</v>
      </c>
    </row>
    <row spans="1:3" r="32">
      <c s="3" r="A32" t="s">
        <v>121</v>
      </c>
      <c s="7" r="B32" t="n">
        <v>-1771</v>
      </c>
      <c s="4" r="C32" t="n">
        <v>-52892</v>
      </c>
    </row>
    <row spans="1:3" r="33">
      <c s="3" r="A33" t="s">
        <v>101</v>
      </c>
      <c s="3" r="B33" t="s">
        <v>52</v>
      </c>
      <c s="4" r="C33" t="n">
        <v>1175</v>
      </c>
    </row>
    <row spans="1:3" r="34">
      <c s="3" r="A34" t="s">
        <v>122</v>
      </c>
      <c s="7" r="B34" t="n">
        <v>-7510</v>
      </c>
      <c s="4" r="C34" t="n">
        <v>-52888</v>
      </c>
    </row>
    <row spans="1:3" r="35">
      <c s="3" r="A35" t="s">
        <v>123</v>
      </c>
      <c s="4" r="B35" t="n">
        <v>-5848</v>
      </c>
      <c s="4" r="C35" t="n">
        <v>-2644</v>
      </c>
    </row>
    <row spans="1:3" r="36">
      <c s="3" r="A36" t="s">
        <v>124</v>
      </c>
      <c s="4" r="B36" t="n">
        <v>28798</v>
      </c>
      <c s="4" r="C36" t="n">
        <v>-24450</v>
      </c>
    </row>
    <row spans="1:3" r="37">
      <c s="3" r="A37" t="s">
        <v>125</v>
      </c>
      <c s="4" r="B37" t="n">
        <v>85052</v>
      </c>
      <c s="4" r="C37" t="n">
        <v>65840</v>
      </c>
    </row>
    <row spans="1:3" r="38">
      <c s="3" r="A38" t="s">
        <v>126</v>
      </c>
      <c s="4" r="B38" t="n">
        <v>113850</v>
      </c>
      <c s="4" r="C38" t="n">
        <v>41390</v>
      </c>
    </row>
    <row spans="1:3" r="39">
      <c s="6" r="A39" t="s">
        <v>127</v>
      </c>
    </row>
    <row spans="1:3" r="40">
      <c s="3" r="A40" t="s">
        <v>128</v>
      </c>
      <c s="4" r="B40" t="n">
        <v>11978</v>
      </c>
      <c s="4" r="C40" t="n">
        <v>44929</v>
      </c>
    </row>
    <row spans="1:3" r="41">
      <c s="3" r="A41" t="s">
        <v>129</v>
      </c>
      <c s="7" r="B41" t="n">
        <v>4720</v>
      </c>
      <c s="7" r="C41" t="n">
        <v>5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30</v>
      </c>
      <c s="2" r="B1" t="s">
        <v>1</v>
      </c>
    </row>
    <row spans="1:2" r="2">
      <c s="2" r="B2" t="s">
        <v>2</v>
      </c>
    </row>
    <row spans="1:2" r="3">
      <c s="6" r="A3" t="s">
        <v>131</v>
      </c>
    </row>
    <row spans="1:2" r="4">
      <c s="3" r="A4" t="s">
        <v>132</v>
      </c>
      <c s="3"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4</v>
      </c>
      <c s="2" r="B1" t="s">
        <v>1</v>
      </c>
    </row>
    <row spans="1:2" r="2">
      <c s="2" r="B2" t="s">
        <v>2</v>
      </c>
    </row>
    <row spans="1:2" r="3">
      <c s="6" r="A3" t="s">
        <v>131</v>
      </c>
    </row>
    <row spans="1:2" r="4">
      <c s="3" r="A4" t="s">
        <v>135</v>
      </c>
      <c s="3"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6" r="A3" t="s">
        <v>131</v>
      </c>
    </row>
    <row spans="1:2" r="4">
      <c s="3" r="A4" t="s">
        <v>138</v>
      </c>
      <c s="3"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 </vt:lpstr>
      <vt:lpstr>Note 2 - Discontinued Operation</vt:lpstr>
      <vt:lpstr>Note 3 - Earnings per Share</vt:lpstr>
      <vt:lpstr>Note 4 - Stock-Based Compensati</vt:lpstr>
      <vt:lpstr>Note 5 - Treasury Stock</vt:lpstr>
      <vt:lpstr>Note 6 - Receivables</vt:lpstr>
      <vt:lpstr>Note 7 - Inventories</vt:lpstr>
      <vt:lpstr>Note 8 - Goodwill and Other Int</vt:lpstr>
      <vt:lpstr>Note 9 - Financing Arrangements</vt:lpstr>
      <vt:lpstr>Note 10 - Commitments and Conti</vt:lpstr>
      <vt:lpstr>Note 11 - Segment Data</vt:lpstr>
      <vt:lpstr>Significant Accounting Policies</vt:lpstr>
      <vt:lpstr>Note 2 - Discontinued Operati19</vt:lpstr>
      <vt:lpstr>Note 3 - Earnings per Share (Ta</vt:lpstr>
      <vt:lpstr>Note 6 - Receivables (Tables)</vt:lpstr>
      <vt:lpstr>Note 7 - Inventories (Tables)</vt:lpstr>
      <vt:lpstr>Note 9 - Financing Arrangemen23</vt:lpstr>
      <vt:lpstr>Note 11 - Segment Data (Tables)</vt:lpstr>
      <vt:lpstr>Note 2 - Discontinued Operati25</vt:lpstr>
      <vt:lpstr>Note 2 - Summary of Operations </vt:lpstr>
      <vt:lpstr>Note 3 - Earnings per Share (De</vt:lpstr>
      <vt:lpstr>Note 4 - Stock-Based Compensa28</vt:lpstr>
      <vt:lpstr>Note 5 - Treasury Stock (Detail</vt:lpstr>
      <vt:lpstr>Note 6 - Receivables (Details T</vt:lpstr>
      <vt:lpstr>Note 6 - Receivables (Details)</vt:lpstr>
      <vt:lpstr>Note 7 - Inventories (Details)</vt:lpstr>
      <vt:lpstr>Note 8 - Goodwill and Other I33</vt:lpstr>
      <vt:lpstr>Note 9 - Financing Arrangemen34</vt:lpstr>
      <vt:lpstr>Note 9 - Financial Covenants (D</vt:lpstr>
      <vt:lpstr>Note 10 - Commitments and Con36</vt:lpstr>
      <vt:lpstr>Note 11 - Segment Data (Details</vt:lpstr>
      <vt:lpstr>Note 11 -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24:40Z</dcterms:created>
  <dcterms:modified xmlns:dcterms="http://purl.org/dc/terms/" xmlns:xsi="http://www.w3.org/2001/XMLSchema-instance" xsi:type="dcterms:W3CDTF">2015-10-30T14:24:40Z</dcterms:modified>
  <dc:title xmlns:dc="http://purl.org/dc/elements/1.1/">Untitled</dc:title>
  <dc:description xmlns:dc="http://purl.org/dc/elements/1.1/"/>
  <dc:subject xmlns:dc="http://purl.org/dc/elements/1.1/"/>
  <cp:keywords/>
  <cp:category/>
</cp:coreProperties>
</file>